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ACCOUNTING POLICIES" sheetId="10" state="visible" r:id="rId10"/>
    <sheet xmlns:r="http://schemas.openxmlformats.org/officeDocument/2006/relationships" name="DISCONTINUED OPERATIONS AND ASS" sheetId="11" state="visible" r:id="rId11"/>
    <sheet xmlns:r="http://schemas.openxmlformats.org/officeDocument/2006/relationships" name="INTANGIBLE ASSETS AND GOODWILL" sheetId="12" state="visible" r:id="rId12"/>
    <sheet xmlns:r="http://schemas.openxmlformats.org/officeDocument/2006/relationships" name="PROPERTY AND EQUIPMENT" sheetId="13" state="visible" r:id="rId13"/>
    <sheet xmlns:r="http://schemas.openxmlformats.org/officeDocument/2006/relationships" name="FAIR VALUE MEASUREMENTS - EARNO" sheetId="14" state="visible" r:id="rId14"/>
    <sheet xmlns:r="http://schemas.openxmlformats.org/officeDocument/2006/relationships" name="ACCRUED EXPENSES AND OTHER CURR"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401(k) PLAN" sheetId="23" state="visible" r:id="rId23"/>
    <sheet xmlns:r="http://schemas.openxmlformats.org/officeDocument/2006/relationships" name="SEGMENTS AND CONCENTRATIONS" sheetId="24" state="visible" r:id="rId24"/>
    <sheet xmlns:r="http://schemas.openxmlformats.org/officeDocument/2006/relationships" name="ACCOUNTING POLICIES (Policies)" sheetId="25" state="visible" r:id="rId25"/>
    <sheet xmlns:r="http://schemas.openxmlformats.org/officeDocument/2006/relationships" name="DISCONTINUED OPERATIONS AND A_2" sheetId="26" state="visible" r:id="rId26"/>
    <sheet xmlns:r="http://schemas.openxmlformats.org/officeDocument/2006/relationships" name="INTANGIBLE ASSETS AND GOODWILL " sheetId="27" state="visible" r:id="rId27"/>
    <sheet xmlns:r="http://schemas.openxmlformats.org/officeDocument/2006/relationships" name="PROPERTY AND EQUIPMENT (Tables)" sheetId="28" state="visible" r:id="rId28"/>
    <sheet xmlns:r="http://schemas.openxmlformats.org/officeDocument/2006/relationships" name="FAIR VALUE MEASUREMENTS - EAR_2"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EGMENTS AND CONCENTRATIONS (Ta" sheetId="35" state="visible" r:id="rId35"/>
    <sheet xmlns:r="http://schemas.openxmlformats.org/officeDocument/2006/relationships" name="ACCOUNTING POLICIES (Details Na" sheetId="36" state="visible" r:id="rId36"/>
    <sheet xmlns:r="http://schemas.openxmlformats.org/officeDocument/2006/relationships" name="DISCONTINUED OPEARTIONS AND ASS" sheetId="37" state="visible" r:id="rId37"/>
    <sheet xmlns:r="http://schemas.openxmlformats.org/officeDocument/2006/relationships" name="DISCONTINUED OPERATIONS AND A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FAIR VALUE MEASUREMENTS - EAR_3" sheetId="45" state="visible" r:id="rId45"/>
    <sheet xmlns:r="http://schemas.openxmlformats.org/officeDocument/2006/relationships" name="ACCRUED EXPENSES AND OTHER CU_3" sheetId="46" state="visible" r:id="rId46"/>
    <sheet xmlns:r="http://schemas.openxmlformats.org/officeDocument/2006/relationships" name="SHAREHOLDERS_ EQUITY (Details N"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INCOME TAXES (Details - Tax pro" sheetId="51" state="visible" r:id="rId51"/>
    <sheet xmlns:r="http://schemas.openxmlformats.org/officeDocument/2006/relationships" name="INCOME TAXES (Details - Deferre" sheetId="52" state="visible" r:id="rId52"/>
    <sheet xmlns:r="http://schemas.openxmlformats.org/officeDocument/2006/relationships" name="INCOME TAXES (Details - Tax rec" sheetId="53" state="visible" r:id="rId53"/>
    <sheet xmlns:r="http://schemas.openxmlformats.org/officeDocument/2006/relationships" name="INCOME TAXES (Details Narrative" sheetId="54" state="visible" r:id="rId54"/>
    <sheet xmlns:r="http://schemas.openxmlformats.org/officeDocument/2006/relationships" name="EARNINGS PER SHARE (Details - E" sheetId="55" state="visible" r:id="rId55"/>
    <sheet xmlns:r="http://schemas.openxmlformats.org/officeDocument/2006/relationships" name="EARNINGS PER SHARE (Details - A" sheetId="56" state="visible" r:id="rId56"/>
    <sheet xmlns:r="http://schemas.openxmlformats.org/officeDocument/2006/relationships" name="LEASES (Details - Future minimu" sheetId="57" state="visible" r:id="rId57"/>
    <sheet xmlns:r="http://schemas.openxmlformats.org/officeDocument/2006/relationships" name="LEASES (Details Narrative)" sheetId="58" state="visible" r:id="rId58"/>
    <sheet xmlns:r="http://schemas.openxmlformats.org/officeDocument/2006/relationships" name="RELATED PARTY TRANSACTIONS (Det" sheetId="59" state="visible" r:id="rId59"/>
    <sheet xmlns:r="http://schemas.openxmlformats.org/officeDocument/2006/relationships" name="401(k) PLAN (Details Narrative)" sheetId="60" state="visible" r:id="rId60"/>
    <sheet xmlns:r="http://schemas.openxmlformats.org/officeDocument/2006/relationships" name="SEGMENTS AND CONCENTRATIONS (De" sheetId="61" state="visible" r:id="rId61"/>
    <sheet xmlns:r="http://schemas.openxmlformats.org/officeDocument/2006/relationships" name="SEGMENTS AND CONCENTRATIONS (_2" sheetId="62" state="visible" r:id="rId62"/>
    <sheet xmlns:r="http://schemas.openxmlformats.org/officeDocument/2006/relationships" name="SEGMENTS AND CONCENTRATIONS (_3" sheetId="63" state="visible" r:id="rId63"/>
    <sheet xmlns:r="http://schemas.openxmlformats.org/officeDocument/2006/relationships" name="SEGMENTS AND CONCENTRATIONS (_4"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06,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4780</t>
        </is>
      </c>
      <c r="C12" s="4" t="inlineStr">
        <is>
          <t xml:space="preserve"> </t>
        </is>
      </c>
      <c r="D12" s="4" t="inlineStr">
        <is>
          <t xml:space="preserve"> </t>
        </is>
      </c>
    </row>
    <row r="13">
      <c r="A13" s="4" t="inlineStr">
        <is>
          <t>Entity Registrant Name</t>
        </is>
      </c>
      <c r="B13" s="4" t="inlineStr">
        <is>
          <t>FORWARD INDUSTRIES, INC.</t>
        </is>
      </c>
      <c r="C13" s="4" t="inlineStr">
        <is>
          <t xml:space="preserve"> </t>
        </is>
      </c>
      <c r="D13" s="4" t="inlineStr">
        <is>
          <t xml:space="preserve"> </t>
        </is>
      </c>
    </row>
    <row r="14">
      <c r="A14" s="4" t="inlineStr">
        <is>
          <t>Entity Central Index Key</t>
        </is>
      </c>
      <c r="B14" s="4" t="inlineStr">
        <is>
          <t>0000038264</t>
        </is>
      </c>
      <c r="C14" s="4" t="inlineStr">
        <is>
          <t xml:space="preserve"> </t>
        </is>
      </c>
      <c r="D14" s="4" t="inlineStr">
        <is>
          <t xml:space="preserve"> </t>
        </is>
      </c>
    </row>
    <row r="15">
      <c r="A15" s="4" t="inlineStr">
        <is>
          <t>Entity Tax Identification Number</t>
        </is>
      </c>
      <c r="B15" s="4" t="inlineStr">
        <is>
          <t>13-1950672</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700 Veterans Memorial Highwa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Hauppaug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88</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547-3055</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FOR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00000</v>
      </c>
    </row>
    <row r="36">
      <c r="A36" s="4" t="inlineStr">
        <is>
          <t>Entity Common Stock, Shares Outstanding</t>
        </is>
      </c>
      <c r="B36" s="4" t="inlineStr">
        <is>
          <t xml:space="preserve"> </t>
        </is>
      </c>
      <c r="C36" s="6" t="n">
        <v>110106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Location</t>
        </is>
      </c>
      <c r="B41" s="4" t="inlineStr">
        <is>
          <t>Melville,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4</t>
        </is>
      </c>
    </row>
    <row r="3">
      <c r="A3" s="3" t="inlineStr">
        <is>
          <t>Accounting Policies [Abstract]</t>
        </is>
      </c>
      <c r="B3" s="4" t="inlineStr">
        <is>
          <t xml:space="preserve"> </t>
        </is>
      </c>
    </row>
    <row r="4">
      <c r="A4" s="4" t="inlineStr">
        <is>
          <t>ACCOUNTING POLICIES</t>
        </is>
      </c>
      <c r="B4" s="4" t="inlineStr">
        <is>
          <t xml:space="preserve">NOTE 2 ACCOUNTING POLICIES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Basis of Presentation The accompanying consolidated
financial statements include the accounts of Forward Industries, Inc. and its wholly-owned subsidiaries (Forward Industries (IN), Inc.
(“Forward US”), Forward Industries (Switzerland) GmbH (“Forward Switzerland”), Forward Industries UK Limited (“Forward
UK”), Intelligent Product Solutions, Inc. (“IPS”), and Kablooe, Inc. (“Kablooe”). All significant intercompany
transactions and balances have been eliminated in consolidation. 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16 for more information on
segments.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such as an overall change in economic climate, changes in the industry and competitive environment,
and earnings quality and sustainability.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See Note 4.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Cash The Company maintains cash
deposits and a money market account in banks with financial institutions in the United States (that at times may exceed federally insured
limits of $250,000 per financial institution) and Switzerland. At September 30, 2024 and 2023, there were deposits totaling $ 2,334,000 245,000 2,565,000 358,000 Accounts Receivable Accounts receivable consist
of unsecured trade accounts with customers in amounts that have been invoiced ($ 4,460,000 6,949,000 no 0 185,000 27,000 771,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Leases Lease assets and liabilities
are recognized at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to-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and financing lease assets are a component of property and equipment on
the consolidated balance sheets. The current and long-term portions of operating and financing lease liabilities are shown separately
as such on the consolidated balance shee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solidated balance sheets. The OEM distribution segment had no Discontinued Retail Distribution Segment The retail distribution segment
sold products primarily through online websites operated by authorized third-party retailers. Revenue was recognized when control (as
defined in Accounting Standards Codification (“ASC”) 606, “Revenue from Contracts with Customers”) of the related
goods was transferred to the retailer, which generally occu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d consideration
before achieving the criteria previously mentioned, it recorded a contract liability, which was classified as a component of deferred
income in the accompanying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1,273,000 976,000 609,000 399,000 297,000 439,000 Shipping and Handling Fees The Company includes shipping
and handling fees billed to customers in net revenues and the related transportation costs in cost of sales. 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or expense
in the accompanying consolidated statements of operations. The approximate net gains (losses) from foreign currency transactions were
$8,000 and $2,000 in Fiscal 2024 and Fiscal 2023, respectively.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arrying amounts of cash,
accounts receivable (including accounts receivable from related party), accounts payable, due to Forward China, and the Note payable to
Forward China approximate fair value due their short-term maturities. 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Recent
Accounting Pronouncements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adopted this guidance in the first quarter of Fiscal 2024 with no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NOTE 3 DISCONTINUED
OPERATIONS AND ASSETS HELD FOR SALE Considering the recurring
losses incurred by the retail segment, in July 2023, the Company decided to cease operations of its retail distribution segment (“Retail
Exit”). The primary assets of the retail segment were inventory and accounts receivable. The Company sold, liquidated, or otherwise
disposed of the remaining retail inventory as of September 30, 2024, and collected all remaining retail accounts receivable by the end
of Fiscal 2024. As of September 30, 2024, the retail segment was fully discontinued, and we expect to have no further significant involvement
in this segment. The Retail Exit is considered a strategic shift that will have a significant impact on the Company’s operations
and financial results. The inventory of the retail segment meets the criteria to be considered “held-for-sale” in accordance
with ASC 205-20, “Discontinued Operations.” Accordingly, the retail inventory is classified on our consolidated balance sheet
as “discontinued assets held for sale” at September 30, 2023, and the results of operations for the retail segment have been
classified as “Discontinued Operations” on the consolidated statements of operations for the years ended September 30, 2024
and 2023. The total amount related
to the retail segment included in Due to Forward China on the consolidated balance sheets was approximately $ 641,000 1,002,000 The following table presents
the major classes of the “Net loss from discontinued operations, net of tax” in our consolidated statements of operations.
Schedule of discontinued operations
For the Fiscal Years Ended September 30,
2024 2023
Revenues, net $ 757,000 $ 4,333,000
Cost of sales 468,000 5,285,000
Gross profit 289,000 (952,000 )
Sales and marketing expenses 225,000 1,211,000
General and administrative expenses 67,000 27,000
Loss from operations (3,000 ) (2,190,000 )
Loss on classification as held for sale – 1,705,000
Loss from discontinued operations, net of tax $ (3,000 ) $ (3,895,000 ) At September 30, 2023, discontinued
assets held for sale of $ 508,000 1,464,000 There was no depreciation,
amortization, investing or financing cash flow activities, or other significant noncash operating cash flow activities for the retail
segment in Fiscal 2024 or Fiscal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Company’s intangible
assets consist of the following:
Schedule of intangible
assets
September 30, 2024 September 30, 2023
Trademarks Customer Relationships Total Intangible Assets Trademarks Customer Relationships Total Intangible Assets
Gross carrying amount $ 585,000 $ 1,390,000 $ 1,975,000 $ 585,000 $ 1,390,000 $ 1,975,000
Less accumulated amortization (242,000 ) (1,053,000 ) (1,295,000 ) (203,000 ) (879,000 ) (1,082,000 )
Net carrying amount $ 343,000 $ 337,000 $ 680,000 $ 382,000 $ 511,000 $ 893,000 The Company’s intangible
assets resulted from the acquisitions of Kablooe and IPS in Fiscal 2020 and Fiscal 2018, respectively, and relate to the design segment
of our business. Intangible assets are amortized over their expected useful lives of 15 eight 213,000 At September 30, 2024, estimated
amortization expense for the Company’s intangible assets for each of the next five years and thereafter is as follows:
Schedule of estimated
amortization expense
Fiscal 2025 $ 213,000
Fiscal 2026 121,000
Fiscal 2027 81,000
Fiscal 2028 78,000
Fiscal 2029 39,000
Thereafter 148,000
Total $ 680,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and are held
under the design segment of our business. The goodwill associated with the IPS acquisition is not deductible for tax purposes, but the
goodwill associated with the Kablooe acquisition is deductible for tax purposes. Due to historical losses
of the Kablooe reporting unit, the Company elected to bypass the qualitative assessment and perform quantitative goodwill impairment testing
for the Kablooe reporting unit at September 30, 2024. Using an income approach methodology, the fair value of the Kablooe reporting unit
was estimated with a discounted cash flow analysis incorporating variables categorized within level 3 of the fair value hierarchy such
as projected revenues, growth rate and discount rate. This quantitative testing indicated the carrying amount of the Kablooe reporting
unit exceeded its fair value, resulting in a goodwill impairment charge of $ 200,000 The Company performed the
annual goodwill impairment test for Fiscal 2023 and determined there was no impairment. Below is the rollforward
of goodwill for the design segment, the only reportable segment with goodwill:
Schedule of roll forward
of goodwill
Balance at September 30, 2023 $ 1,759,000
Impairment of Kablooe reporting unit (200,000 )
Balance September 30, 2024 $ 1,55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and related accumulated
depreciation and amortization are summarized in the table below:
Schedule of property and equipment
September 30,
2024 2023
Computer hardware and software $ 505,000 $ 502,000
Furniture and fixtures 48,000 67,000
Equipment 83,000 171,000
Property and equipment, cost 636,000 740,000
Less accumulated depreciation and amortization (417,000 ) (466,000 )
Property and equipment, net $ 219,000 $ 274,000 Depreciation expense was $ 120,000 10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 EARNOUT</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 - EARNOUT</t>
        </is>
      </c>
      <c r="B4" s="4" t="inlineStr">
        <is>
          <t xml:space="preserve">NOTE
6 FAIR VALUE MEASUREMENTS - EARNOUT The acquisition of Kablooe
provides annual contingent earnout payments based on results of operations through August 2025. The fair value of this earnout liability
is measured on a recurring basis at each reporting date using a Black-Scholes valuation model with the following inputs and assumptions,
which are categorized within level 3 of the fair value hierarchy:
Schedule of fair value assumptions
September 30,
2024 2023
Volatility 40% 40%
Risk-free interest rate 3.6% 4.9%-5.3%
Expected term in years 0.5 0.4 - 1.4
Dividend yield – – In Fiscal 2023, the Company
reduced this liability from $70,000 to $0 based on changes in the expected likelihood of Kablooe reaching the specified earnings targets.
In Fiscal 2024, there were no changes to the total fair value of this earnout 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at September 30, 2024 and 2023 are as follows:
Schedule of accrued expenses and other current liabilities
September 30,
2024 2023
Accrued commissions/bonuses $ 132,000 $ 872,000
Paid time off 284,000 285,000
Other 197,000 201,000
Total $ 613,000 $ 1,35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8 SHAREHOLDERS’ EQUITY Reverse Stock Split The Company’s shareholders
authorized, and the Board of Directors approved a 1-for-10 reverse stock split, which became effective on June 18, 2024. Any fractional
shares that would have otherwise resulted from the reverse stock split were rounded up to the nearest whole share. Accordingly, all references
made to shares, per share, or common share amounts in the accompanying consolidated financial statements and applicable disclosures have
been retroactively adjusted to reflect the reverse stock split. The reverse stock split did not change the par value of the common stock
nor the authorized number of shares of common stock or any series of preferred stock. Nasdaq In July 2023, the Company
was notified by Nasdaq that it was not in compliance with Nasdaq Listing Rule 5550(a)(2) (the “Minimum Bid Price Rule”). Thereafter,
in February 2024, the Company was notified that it was not in compliance with Nasdaq Listing Rule 5550(b)(1) (the “Stockholders’
Equity Rule”) (collectively, with the Minimum Bid Price Rule, the “Minimum Requirements”). As
a result of the reverse stock split effected in June 2024 and the entrance into the Accounts Payable Conversion Agreement (described in
Note 14), the Company regained compliance with “Blank Check” Preferred Stock The Company is authorized
to issue up to 4,000,000 100,000 no In
connection with the Conversion Agreements with Forward China (see Note 14), the Company filed two Certificates of Amendment to the Certificate
of Incorporation (the “COD”) designating 2,700
1,000
The
holders of the Series A-1 Convertible Preferred Stock have no voting rights and rank senior to all classes or series of the Company’s
common stock with respect to the distribution of assets upon liquidation, dissolution, or winding up. Subject to a 19.9% share cap (as
defined in the COD), the Series A-1 Convertible Preferred Stock shall be convertible into a number of shares of the Company’s common
stock as determined by (i) multiplying the number of shares to be converted by the Stated Value, (ii) adding the result of all accrued
and accumulated and unpaid dividends on such shares to be converted, and then (iii) dividing the result by the conversion price of $ 7.50 Warrants At September 30, 2024, the
Company had 7,500 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9
SHARE-BASED COMPENSATION 2021 Equity Incentive Plan In February 2021, shareholders
of the Company approved the 2021 Equity Incentive Plan (the “2021 Plan”), which is administered by the Compensation Committee
of the Board of Directors and authorizes 1,291,000 1,243,000 Stock Options The fair value of option
awards is estimated on the date of grant using the Black-Scholes option pricing model that uses the assumptions in the following table.
The expected term represents the period over which the stock option awards are expected to be outstanding. The Company utilizes the simplified
method to develop an estimate of the expected term of “plain vanilla”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Company accounts for forfeitures in the period they occur. In applying the Black-Scholes
option pricing model to options granted, the Company used the following assumptions:
Schedule of assumptions used for options
Fiscal 2024 Fiscal 2023
Expected term (years) 3.00 2.75
Expected volatility 66.4 69.0
Risk free interest rate 4.83 4.31
Expected dividends – – In
Fiscal 2024, 33,243
7.60
11,081
3.60
120,000 In Fiscal 2023, the
Company granted options to three of its non-employee directors to purchase an aggregate of 12,474 10.30 4.80 60,000 The Company recognized compensation
expense for stock option awards of $ 101,000 86,000 No At September 30, 2024, there
were no The following table summarizes
stock option activity during Fiscal 2024:
Schedule of stock option activity
Weighted Weighted
Average Average Aggregate
Number of Exercise Remaining Intrinsic
Options Price Life (Yrs.) Value
Outstanding at September 30, 2023 92,000 $ 14.31
Granted 33,000 $ 7.60
Forfeited (11,000 ) $ 7.60
Expired (33,000 ) $ 15.12
Outstanding at September 30, 2024 81,000 $ 12.15 2.5 $ –
Exercisable at September 30, 2024 59,000 $ 13.86 2.0 $ – Options outstanding at September
30, 2024 have an exercise price between $ 7.60 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0 INCOME TAXES The following table summarizes
the Company’s consolidated provision from continuing operations for U.S. federal, state and foreign taxes on income:
Schedule of income tax provision
Fiscal 2024 Fiscal 2023
Current:
Federal $ – $ –
State 23,000 20,000
Foreign – –
Deferred:
Federal (141,000 ) 112,000
State (71,000 ) (244,000 )
Foreign (16,000 ) (39,000 )
Deferred income tax expense (benefit) (205,000 ) (151,000 )
Change in valuation allowance 228,000 171,000
Income tax provision $ 23,000 $ 20,000 The deferred tax provision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chedule of deferred tax
assets and liabilities
September 30,
2024 2023
Deferred tax assets
Net operating losses $ 3,586,000 $ 2,976,000
Share-based compensation 269,000 242,000
AMT &amp; other tax credits – 5,000
Excess tax over book basis in inventory – 18,000
Reserves and other allowances 388,000 893,000
Lease liability 702,000 794,000
Accrued compensation 32,000 101,000
Accrued related party interest 5,000 5,000
Charitable contributions 1,000 1,000
Interest expense limitation 82,000 46,000
Total deferred tax assets 5,065,000 5,081,000
Deferred tax liabilities
Depreciation (11,000 ) (9,000 )
Prepaid expenses (41,000 ) (88,000 )
Intangible assets (64,000 ) (145,000 )
Operating lease right-of-use assets (642,000 ) (737,000 )
Total deferred tax liabilities (758,000 ) (979,000 )
Valuation allowance (4,307,000 ) (4,102,000 )
Net deferred tax assets $ – $ – The Company recorded a provision
for income taxes which includes net expense of $23,000 and $20,000 in Fiscal 2024 and Fiscal 2023, respectively, primarily for state income
tax expenses in states where net operating loss carryforwards (“NOLs”) were not available. At September 30, 2024, the
Company had available NOLs for U.S. federal income tax purposes of $ 13,012,000 7,425,000 2,732,000 516,000 1,975,000 338,000 4,307,000 4,102,000 96,000 41,000 At September 30, 2024,
as part of its periodic evaluation of the necessity to maintain a valuation allowance against its deferred tax assets, and after
consideration of all factors, including, among others, projections of future taxable income, current year NOL utilization and the
extent of the Company’s cumulative losses in recent years, the Company determined that, on a more likely than not basis, it
would not be able to use remaining deferred tax assets, except with respect to the U.S. federal income taxes in the event the
Company elects to effect repatriation of certain foreign source income of Forward Switzerland, which income is currently considered
to be permanently reinvested and for which no U.S. tax liability has been accrued. Accordingly, the Company has determined to
maintain a full valuation allowance against its net deferred tax assets. At September 30, 2024 and 2023, the valuation allowance was
$4,307,000 and $4,102,000, respectively. The change in the valuation allowance of $205,000 is comprised of a $228,000 increase from
continuing operations and a $23,000 decrease from discontinued operations. In the future, the utilization of the Company’s
NOLs may be subject to certain change of control limitations. If the Company determines that it will be able to use some or all of
its deferred tax assets in a future reporting period, the adjustment to reduce or eliminate the valuation allowance would reduce its
income tax expense and increase after-tax income. The significant elements
contributing to the difference between the U.S. federal statutory tax rate and the Company’s effective tax rate are as follows:
Schedule of reconciliation of effective tax
rate
Fiscal 2024 Fiscal 2023
U.S. federal statutory rate 21.0 21.0
State tax rate, net of federal benefit 2.1 3.9
Foreign rate differential 0.7 (9.2 )
Tax return to provision adjustments (14.3 ) (94.6 )
Effect of state tax rate change 1.9 (8.5 )
Change in valuation allowance (12.6 ) 95.7
Permanent differences (0.1 ) 2.9
Effective tax rate (1.3 ) 11.2 At September 30, 2024 and
2023, the Company had no uncertain tax positions or related interest or penalties requiring accrual. It is the Company’s policy to recognize
interest and/or penalties, if any, related to income tax matters in income tax expense in the consolidated statements of operations. For
the periods presented in the accompanying consolidated statements of operations, no material income tax related interest or penalties
were assessed or recorded. All fiscal years prior to the fiscal year ended September 30, 2021, are closed to federal and state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1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nd the conversion of preferred stock, using the if-converted method. A reconciliation of basic
and diluted earnings/loss per share is as follows:
Schedule of reconciliation of basic and diluted earnings/loss per share
For the Fiscal Years Ended
September 30,
2024 2023
Numerator:
(Loss) / income from continuing operations $ (1,948,000 ) $ 159,000
Loss from discontinued operations, net of tax (3,000 ) (3,895,000 )
Net loss $ (1,951,000 ) $ (3,736,000 )
Denominator:
Weighted average common shares outstanding 1,101,000 1,101,000
Dilutive common share equivalents – –
Weighted average dilutive shares outstanding 1,101,000 1,101,000
Basic loss per share :
Basic (loss) / earnings per share from continuing operations $ (1.77 ) $ 0.14
Basic loss per share from discontinued operations (0.00 ) (3.53 )
Basic loss per share $ (1.77 ) $ (3.39 )
Diluted loss per share:
Diluted (loss) / earnings per share from continuing operations $ (1.77 ) $ 0.14
Diluted loss per share from discontinued operations (0.00 ) (3.53 )
Diluted loss per share $ (1.77 ) $ (3.39 ) The following securities
were excluded from the calculation of diluted earnings per share in Fiscal 2024 and Fiscal 2023 because their inclusion would have been
anti-dilutive:
Schedule of anti-dilutive
For the Fiscal Years Ended
September 30,
2024 2023
Options 81,400 92,300
Warrants 7,500 7,500
Total potentially dilutive shares 88,900 99,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5" t="n">
        <v>3022436</v>
      </c>
      <c r="C3" s="5" t="n">
        <v>3180468</v>
      </c>
    </row>
    <row r="4">
      <c r="A4" s="4" t="inlineStr">
        <is>
          <t>Accounts receivable, net of allowances for credit losses of $27,282 and $955,965 as of September 30, 2024 and 2023, respectively</t>
        </is>
      </c>
      <c r="B4" s="6" t="n">
        <v>5609032</v>
      </c>
      <c r="C4" s="6" t="n">
        <v>6968778</v>
      </c>
    </row>
    <row r="5">
      <c r="A5" s="4" t="inlineStr">
        <is>
          <t>Accounts receivable (related party)</t>
        </is>
      </c>
      <c r="B5" s="6" t="n">
        <v>96487</v>
      </c>
      <c r="C5" s="6" t="n">
        <v>0</v>
      </c>
    </row>
    <row r="6">
      <c r="A6" s="4" t="inlineStr">
        <is>
          <t>Inventories, net</t>
        </is>
      </c>
      <c r="B6" s="6" t="n">
        <v>489996</v>
      </c>
      <c r="C6" s="6" t="n">
        <v>334384</v>
      </c>
    </row>
    <row r="7">
      <c r="A7" s="4" t="inlineStr">
        <is>
          <t>Discontinued assets held for sale</t>
        </is>
      </c>
      <c r="B7" s="6" t="n">
        <v>0</v>
      </c>
      <c r="C7" s="6" t="n">
        <v>508077</v>
      </c>
    </row>
    <row r="8">
      <c r="A8" s="4" t="inlineStr">
        <is>
          <t>Prepaid expenses and other current assets</t>
        </is>
      </c>
      <c r="B8" s="6" t="n">
        <v>426240</v>
      </c>
      <c r="C8" s="6" t="n">
        <v>378512</v>
      </c>
    </row>
    <row r="9">
      <c r="A9" s="4" t="inlineStr">
        <is>
          <t>Total current assets</t>
        </is>
      </c>
      <c r="B9" s="6" t="n">
        <v>9644191</v>
      </c>
      <c r="C9" s="6" t="n">
        <v>11370219</v>
      </c>
    </row>
    <row r="10">
      <c r="A10" s="4" t="inlineStr">
        <is>
          <t>Property and equipment, net</t>
        </is>
      </c>
      <c r="B10" s="6" t="n">
        <v>219297</v>
      </c>
      <c r="C10" s="6" t="n">
        <v>274046</v>
      </c>
    </row>
    <row r="11">
      <c r="A11" s="4" t="inlineStr">
        <is>
          <t>Intangible assets, net</t>
        </is>
      </c>
      <c r="B11" s="6" t="n">
        <v>680386</v>
      </c>
      <c r="C11" s="6" t="n">
        <v>893143</v>
      </c>
    </row>
    <row r="12">
      <c r="A12" s="4" t="inlineStr">
        <is>
          <t>Goodwill</t>
        </is>
      </c>
      <c r="B12" s="6" t="n">
        <v>1558682</v>
      </c>
      <c r="C12" s="6" t="n">
        <v>1758682</v>
      </c>
    </row>
    <row r="13">
      <c r="A13" s="4" t="inlineStr">
        <is>
          <t>Operating lease right-of-use assets, net</t>
        </is>
      </c>
      <c r="B13" s="6" t="n">
        <v>2593112</v>
      </c>
      <c r="C13" s="6" t="n">
        <v>3021315</v>
      </c>
    </row>
    <row r="14">
      <c r="A14" s="4" t="inlineStr">
        <is>
          <t>Other assets</t>
        </is>
      </c>
      <c r="B14" s="6" t="n">
        <v>72688</v>
      </c>
      <c r="C14" s="6" t="n">
        <v>68737</v>
      </c>
    </row>
    <row r="15">
      <c r="A15" s="4" t="inlineStr">
        <is>
          <t>Total assets</t>
        </is>
      </c>
      <c r="B15" s="6" t="n">
        <v>14768356</v>
      </c>
      <c r="C15" s="6" t="n">
        <v>17386142</v>
      </c>
    </row>
    <row r="16">
      <c r="A16" s="3" t="inlineStr">
        <is>
          <t>Current liabilities:</t>
        </is>
      </c>
      <c r="B16" s="4" t="inlineStr">
        <is>
          <t xml:space="preserve"> </t>
        </is>
      </c>
      <c r="C16" s="4" t="inlineStr">
        <is>
          <t xml:space="preserve"> </t>
        </is>
      </c>
    </row>
    <row r="17">
      <c r="A17" s="4" t="inlineStr">
        <is>
          <t>Note payable to Forward China (related party)</t>
        </is>
      </c>
      <c r="B17" s="6" t="n">
        <v>600000</v>
      </c>
      <c r="C17" s="6" t="n">
        <v>0</v>
      </c>
    </row>
    <row r="18">
      <c r="A18" s="4" t="inlineStr">
        <is>
          <t>Accounts payable</t>
        </is>
      </c>
      <c r="B18" s="6" t="n">
        <v>129060</v>
      </c>
      <c r="C18" s="6" t="n">
        <v>518892</v>
      </c>
    </row>
    <row r="19">
      <c r="A19" s="4" t="inlineStr">
        <is>
          <t>Due to Forward China (related party)</t>
        </is>
      </c>
      <c r="B19" s="6" t="n">
        <v>7226012</v>
      </c>
      <c r="C19" s="6" t="n">
        <v>8246015</v>
      </c>
    </row>
    <row r="20">
      <c r="A20" s="4" t="inlineStr">
        <is>
          <t>Deferred income</t>
        </is>
      </c>
      <c r="B20" s="6" t="n">
        <v>399439</v>
      </c>
      <c r="C20" s="6" t="n">
        <v>297407</v>
      </c>
    </row>
    <row r="21">
      <c r="A21" s="4" t="inlineStr">
        <is>
          <t>Current portion of operating lease liability</t>
        </is>
      </c>
      <c r="B21" s="6" t="n">
        <v>404056</v>
      </c>
      <c r="C21" s="6" t="n">
        <v>416042</v>
      </c>
    </row>
    <row r="22">
      <c r="A22" s="4" t="inlineStr">
        <is>
          <t>Accrued expenses and other current liabilities</t>
        </is>
      </c>
      <c r="B22" s="6" t="n">
        <v>613029</v>
      </c>
      <c r="C22" s="6" t="n">
        <v>1357743</v>
      </c>
    </row>
    <row r="23">
      <c r="A23" s="4" t="inlineStr">
        <is>
          <t>Total current liabilities</t>
        </is>
      </c>
      <c r="B23" s="6" t="n">
        <v>9371596</v>
      </c>
      <c r="C23" s="6" t="n">
        <v>10836099</v>
      </c>
    </row>
    <row r="24">
      <c r="A24" s="3" t="inlineStr">
        <is>
          <t>Other liabilities:</t>
        </is>
      </c>
      <c r="B24" s="4" t="inlineStr">
        <is>
          <t xml:space="preserve"> </t>
        </is>
      </c>
      <c r="C24" s="4" t="inlineStr">
        <is>
          <t xml:space="preserve"> </t>
        </is>
      </c>
    </row>
    <row r="25">
      <c r="A25" s="4" t="inlineStr">
        <is>
          <t>Note payable to Forward China (related party)</t>
        </is>
      </c>
      <c r="B25" s="6" t="n">
        <v>0</v>
      </c>
      <c r="C25" s="6" t="n">
        <v>1100000</v>
      </c>
    </row>
    <row r="26">
      <c r="A26" s="4" t="inlineStr">
        <is>
          <t>Operating lease liability, less current portion</t>
        </is>
      </c>
      <c r="B26" s="6" t="n">
        <v>2429726</v>
      </c>
      <c r="C26" s="6" t="n">
        <v>2833782</v>
      </c>
    </row>
    <row r="27">
      <c r="A27" s="4" t="inlineStr">
        <is>
          <t>Total liabilities</t>
        </is>
      </c>
      <c r="B27" s="6" t="n">
        <v>11801322</v>
      </c>
      <c r="C27" s="6" t="n">
        <v>14769881</v>
      </c>
    </row>
    <row r="28">
      <c r="A28" s="4" t="inlineStr">
        <is>
          <t>Commitments and contingencies(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eries A-1 Convertible Preferred Stock, par value $0.01 per share; stated value of $1,000 per share; 2,700 shares authorized, 2,200 and 0 shares issued and outstanding at September 30, 2024 and 2023, respectively (liquidation preference of $2,200,000)</t>
        </is>
      </c>
      <c r="B30" s="6" t="n">
        <v>2200000</v>
      </c>
      <c r="C30" s="6" t="n">
        <v>0</v>
      </c>
    </row>
    <row r="31">
      <c r="A31" s="4" t="inlineStr">
        <is>
          <t>Common stock, 40,000,000 shares authorized; par value $0.01 per share; 1,101,069 shares issued and outstanding at September 30, 2024 and 2023</t>
        </is>
      </c>
      <c r="B31" s="6" t="n">
        <v>11011</v>
      </c>
      <c r="C31" s="6" t="n">
        <v>11011</v>
      </c>
    </row>
    <row r="32">
      <c r="A32" s="4" t="inlineStr">
        <is>
          <t>Additional paid-in capital</t>
        </is>
      </c>
      <c r="B32" s="6" t="n">
        <v>20393163</v>
      </c>
      <c r="C32" s="6" t="n">
        <v>20291803</v>
      </c>
    </row>
    <row r="33">
      <c r="A33" s="4" t="inlineStr">
        <is>
          <t>Accumulated deficit</t>
        </is>
      </c>
      <c r="B33" s="6" t="n">
        <v>-19637140</v>
      </c>
      <c r="C33" s="6" t="n">
        <v>-17686553</v>
      </c>
    </row>
    <row r="34">
      <c r="A34" s="4" t="inlineStr">
        <is>
          <t>Total shareholders’ equity</t>
        </is>
      </c>
      <c r="B34" s="6" t="n">
        <v>2967034</v>
      </c>
      <c r="C34" s="6" t="n">
        <v>2616261</v>
      </c>
    </row>
    <row r="35">
      <c r="A35" s="4" t="inlineStr">
        <is>
          <t>Total liabilities and shareholders’ equity</t>
        </is>
      </c>
      <c r="B35" s="5" t="n">
        <v>14768356</v>
      </c>
      <c r="C35" s="5" t="n">
        <v>17386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Guarantee Obligation In February 2010, Forward
Switzerland and its European logistics provider (freight forwarding and customs agent) entered into a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In February 2010, Forward
Switzerland entered into a guarantee agreement with a Swiss bank relating to the repayment of any amount up to €75,000 (equal to
approximately $84,000 at September 30, 2024)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i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245,000 at September 30,
2024). At September 30, 2024, the Company had not incurred a liability in connection with this guarantee. Legal Proceedings From time to time, the Company
may become a party to legal actions or proceedings in the ordinary course of its business. At September 30, 2024, there were no such actions
or proceedings, either individually or in the aggregate, that, if decided adversely to its interests, the Company believes would be material
to its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3 LEASES The Company’s operating
leases are primarily for corporate, engineering, and administrative office space. Total operating lease expense in Fiscal 2024 was $ 619,000 15,000 604,000 621,000 3,000 618,000 592,000 575,000 At September 30, 2024, the
Company’s operating leases had a weighted average remaining lease term of 6.9 5.8 Future minimum payments under non-cancellable
operating leases are as follows:
Schedule of future minimum payments under operating leases
Fiscal 2025 $ 556,000
Fiscal 2026 510,000
Fiscal 2027 419,000
Fiscal 2028 428,000
Fiscal 2029 440,000
Thereafter 1,111,000
Total future minimum lease payments 3,464,000
Less imputed interest (630,000 )
Present value of lease liabilities 2,834,000
Less current portion of lease liabilities ( 404,000 )
Long-term portion of lease liabilities $ 2,4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through March 2023 paid Forward China a monthly service fee equal to the sum of (i) $100,000, and (ii) 4% of “Adjusted
Gross Profit”, which is defined as the selling price less the cost from Forward China. Considering the loss of a significant OEM
distribution customer (see Note 16), effective April 1, 2023, the Company and Forward China agreed to reduce the fixed portion of the
sourcing fee from $100,000 to $83,333 per month for the remaining term of the Supply Agreement, which expired in October 2023. Effective
October 2023, the Company and Forward China entered into a new sourcing agreement under which the fixed portion of the sourcing fee was
further reduced to $65,833 per month. Other terms in the agreement are substantially the same as the prior agreement. Due to the Retail
Exit and decline in the OEM distribution segment business, the new sourcing agreement expired October 31, 2024. In November 2024, the
Company and Forward China agreed to: (i) extend the sourcing agreement until April 30, 2025, but allow either party to cancel with 30
days notice, (ii) reduce the fixed portion of the sourcing fee to $35,000 per month, and (iii) change the payment terms to better align
with payments from the Company’s customers. Terence Wise, Chief Executive
Officer and Chairman of the Company, is the owner of Forward China. In addition, Jenny P. Yu, a Managing Director of Forward China, beneficially
owns more than 5% of the Company’s common stock. The Company recorded service fees to Forward China of $ 891,000 1,266,000 7,862,000 12,799,000 The Company has a separate
agreement with Forward China to address the potential impact of customers sourcing directly from Forward China. In the event a customer
of the Company bypasses the services of the Company and does business directly with Forward China, Forward China will pay a commission
of 50% of the net revenue, less direct costs, generated from the products or services sold. No commissions were recognized in Fiscal 2024
and Fiscal 2023. In order to preserve the
Company’s current and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This agreement pertains only to payables that were outstanding at
October 30, 2023 of approximately $ 7,365,000 4,881,000 During Fiscal 2023, as a
result of the Retail Exit, the Company recognized a loss of approximately $ 1,021,000 Accounts Payable Conversion Agreement In order to maintain
compliance with Nasdaq’s listing standards, the Company entered into two separate agreements with Forward China (the “Conversion
Agreements”), which were effective in July and September of 2024, to convert portions of amounts Due to Forward China into shares
of preferred stock. Under the terms of the Conversion Agreements, Forward China agreed to convert $ 2,200,000 2,200 1,000 Promissory Note On January 18, 2018, the
Company issued a $ 1,600,000 8 63,000 104,000 December 31, 2024 June 30, 2025 500,000 300,000 600,000 Other Related Party Activity In October 2020, the Company
began selling smart-enabled furniture, which wa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380,000 2,058,000 The Company had an agreement
with Justwise, under which (i) Justwise performed design, marketing and inventory management services related to the Koble products sold
by the Company and (ii) the Company was granted a license to sell Koble products. In exchange for such services, the Company paid Justwise
$10,000 per month plus 1% of the cost of Koble products purchased from Forward China. This agreement was effective until August 31, 2023
and was extended on a month-to-month basis until November 30, 2023. The Company incurred costs under this agreement of $ 20,000 127,000 0 10,000 The Company recorded revenue
from a customer whose principal owner is an immediate family member of Jenny P. Yu, a shareholder of the Company and managing director
of Forward China. The Company recognized revenues from this customer of $ 523,000 626,000 96,00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4</t>
        </is>
      </c>
    </row>
    <row r="3">
      <c r="A3" s="3" t="inlineStr">
        <is>
          <t>Retirement Benefits [Abstract]</t>
        </is>
      </c>
      <c r="B3" s="4" t="inlineStr">
        <is>
          <t xml:space="preserve"> </t>
        </is>
      </c>
    </row>
    <row r="4">
      <c r="A4" s="4" t="inlineStr">
        <is>
          <t>401(k) PLAN</t>
        </is>
      </c>
      <c r="B4" s="4" t="inlineStr">
        <is>
          <t xml:space="preserve">NOTE 15 401(k) PLAN The Company maintains a 401(k)
benefit plan allowing eligible employees to make pre-tax and/or after-tax contributions of a portion of their salary in amounts subject
to Internal Revenue Service limitations. The Company made immediately vested contributions based on a percentage of the employee’s
salary of $ 442,000 341,000 24,000 77,000 426,000 310,000 25,000 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12 Months Ended</t>
        </is>
      </c>
    </row>
    <row r="2">
      <c r="B2" s="2" t="inlineStr">
        <is>
          <t>Sep. 30, 2024</t>
        </is>
      </c>
    </row>
    <row r="3">
      <c r="A3" s="3" t="inlineStr">
        <is>
          <t>Segment Reporting [Abstract]</t>
        </is>
      </c>
      <c r="B3" s="4" t="inlineStr">
        <is>
          <t xml:space="preserve"> </t>
        </is>
      </c>
    </row>
    <row r="4">
      <c r="A4" s="4" t="inlineStr">
        <is>
          <t>SEGMENTS AND CONCENTRATIONS</t>
        </is>
      </c>
      <c r="B4" s="4" t="inlineStr">
        <is>
          <t xml:space="preserve">NOTE 16 SEGMENTS AND CONCENTRATIONS Segments As a result of discontinuing
the retail segment, see Note 3, the Company now has two reportable segments: OEM distribution and design. See Note 2 for more information
on the composition and accounting policies of our reportable segments. The results of the retail segment were classified as discontinued
operations as discussed in Note 3. Segment information presented herein excludes the results of the retail segment for all periods presented. Our chief operating decision
maker (“CODM”) regularly reviews revenue and operating income for each segment to assess financial results and allocate resources.
For our OEM distribution segments, we exclude general and administrative and general corporate expenses from their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Information by segment and
related reconciliations are shown in tables below:
Schedule of segment and
related reconciliations
Revenues
Fiscal 2024 Fiscal 2023
OEM distribution $ 10,204,000 $ 14,002,000
Design 19,991,000 22,686,000
Total segment revenues $ 30,195,000 $ 36,688,000
Operating Income/(Loss)
Fiscal 2024 Fiscal 2023
OEM distribution $ 369,000 $ 440,000
Design 26,000 2,182,000
Total segment operating income 395,000 2,622,000
General corporate expenses (2,327,000 ) (2,462,000 )
Operating (loss)/income from continuing operations before income taxes (1,932,000 ) 160,000
Other income, net (7,000 ) (19,000 )
(Loss)/income from continuing operations before income taxes $ (1,925,000 ) $ 179,000
Depreciation and Amortization
Fiscal 2024 Fiscal 2023
OEM distribution $ 4,000 $ 4,000
Design 329,000 312,000
Total $ 333,000 $ 316,000
Schedule of condensed balance sheet
Segment Assets
September 30,
2024 2023
OEM distribution $ 2,614,000 $ 2,478,000
Design 5,820,000 6,721,000
Total segment assets 8,434,000 9,199,000
General corporate assets 6,334,000 6,924,000
Discontinued assets held for sale – 508,000
Other assets of discontinued retail segment – 755,000
Total assets $ 14,768,000 $ 17,386,000 Geographic Concentrations The Company’s long-lived
assets consist of property and equipment and operating lease right-of-use assets, all of which are located in the United States. The following
table sets forth our consolidated net revenues by country for Fiscal 2024 and Fiscal 2023:
Schedule of consolidated net revenues
Revenues
Fiscal 2024 Fiscal 2023
United States $ 23,593,000 $ 27,116,000
Poland 2,797,000 1,275,000
Germany 1,276,000 3,000,000
China 435,000 3,443,000
Other foreign countries 2,094,000 1,854,000
Total $ 30,195,000 $ 36,688,000 Customer Concentrations The Company had certain customers
in the OEM distribution segment whose individual percentage of the Company’s consolidated revenues was 10% or greater. Revenue from
one of these customers or their affiliates or contract manufacturers represented 13.0 11.2 The Company had one customer
in the design segment whose individual percentage of the Company’s consolidated revenues was 10% or greater. Revenues from this
customer represented 25.2 27.9 The Company had customers
in the OEM distribution segment whose accounts receivable balances accounted for 10% or more of the Company’s consolidated accounts
receivable. One customer or its affiliate or contract manufacturer represented 14.5 12.0 At September 30, 2024, the
Company had one customer in the design segment whose accounts receivable balances accounted for 10% or more of the Company’s consolidated
accounts receivable. Accounts receivable from this customer represented 19.0 31.1 Supplier Concentration The Company’s OEM distribution
segment procures substantially all its products through independent suppliers in China through Forward China (see Note 14). Depending
on the product, Forward China may require several different suppliers to furnish component parts or pie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
        </is>
      </c>
    </row>
    <row r="5">
      <c r="A5" s="4" t="inlineStr">
        <is>
          <t>Basis of Presentation</t>
        </is>
      </c>
      <c r="B5" s="4" t="inlineStr">
        <is>
          <t xml:space="preserve">Basis of Presentation The accompanying consolidated
financial statements include the accounts of Forward Industries, Inc. and its wholly-owned subsidiaries (Forward Industries (IN), Inc.
(“Forward US”), Forward Industries (Switzerland) GmbH (“Forward Switzerland”), Forward Industries UK Limited (“Forward
UK”), Intelligent Product Solutions, Inc. (“IPS”), and Kablooe, Inc. (“Kablooe”). All significant intercompany
transactions and balances have been eliminated in consolidation. </t>
        </is>
      </c>
    </row>
    <row r="6">
      <c r="A6" s="4" t="inlineStr">
        <is>
          <t>Segment Reporting</t>
        </is>
      </c>
      <c r="B6" s="4" t="inlineStr">
        <is>
          <t xml:space="preserve">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16 for more information on
segments. </t>
        </is>
      </c>
    </row>
    <row r="7">
      <c r="A7" s="4" t="inlineStr">
        <is>
          <t>Goodwill</t>
        </is>
      </c>
      <c r="B7"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such as an overall change in economic climate, changes in the industry and competitive environment,
and earnings quality and sustainability.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See Note 4. </t>
        </is>
      </c>
    </row>
    <row r="8">
      <c r="A8" s="4" t="inlineStr">
        <is>
          <t>Intangible Assets</t>
        </is>
      </c>
      <c r="B8"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9">
      <c r="A9" s="4" t="inlineStr">
        <is>
          <t>Cash</t>
        </is>
      </c>
      <c r="B9" s="4" t="inlineStr">
        <is>
          <t xml:space="preserve">Cash The Company maintains cash
deposits and a money market account in banks with financial institutions in the United States (that at times may exceed federally insured
limits of $250,000 per financial institution) and Switzerland. At September 30, 2024 and 2023, there were deposits totaling $ 2,334,000 245,000 2,565,000 358,000 </t>
        </is>
      </c>
    </row>
    <row r="10">
      <c r="A10" s="4" t="inlineStr">
        <is>
          <t>Accounts Receivable</t>
        </is>
      </c>
      <c r="B10" s="4" t="inlineStr">
        <is>
          <t xml:space="preserve">Accounts Receivable Accounts receivable consist
of unsecured trade accounts with customers in amounts that have been invoiced ($ 4,460,000 6,949,000 no 0 185,000 27,000 771,000 </t>
        </is>
      </c>
    </row>
    <row r="11">
      <c r="A11" s="4" t="inlineStr">
        <is>
          <t>Inventories</t>
        </is>
      </c>
      <c r="B11"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t>
        </is>
      </c>
    </row>
    <row r="12">
      <c r="A12" s="4" t="inlineStr">
        <is>
          <t>Property and Equipment</t>
        </is>
      </c>
      <c r="B12" s="4" t="inlineStr">
        <is>
          <t xml:space="preserve">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t>
        </is>
      </c>
    </row>
    <row r="13">
      <c r="A13" s="4" t="inlineStr">
        <is>
          <t>Leases</t>
        </is>
      </c>
      <c r="B13" s="4" t="inlineStr">
        <is>
          <t xml:space="preserve">Leases Lease assets and liabilities
are recognized at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to-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and financing lease assets are a component of property and equipment on
the consolidated balance sheets. The current and long-term portions of operating and financing lease liabilities are shown separately
as such on the consolidated balance sheets. </t>
        </is>
      </c>
    </row>
    <row r="14">
      <c r="A14" s="4" t="inlineStr">
        <is>
          <t>Income Taxes</t>
        </is>
      </c>
      <c r="B14"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t>
        </is>
      </c>
    </row>
    <row r="15">
      <c r="A15" s="4" t="inlineStr">
        <is>
          <t>Revenue Recognition</t>
        </is>
      </c>
      <c r="B15" s="4" t="inlineStr">
        <is>
          <t xml:space="preserve">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solidated balance sheets. The OEM distribution segment had no Discontinued Retail Distribution Segment The retail distribution segment
sold products primarily through online websites operated by authorized third-party retailers. Revenue was recognized when control (as
defined in Accounting Standards Codification (“ASC”) 606, “Revenue from Contracts with Customers”) of the related
goods was transferred to the retailer, which generally occu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d consideration
before achieving the criteria previously mentioned, it recorded a contract liability, which was classified as a component of deferred
income in the accompanying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1,273,000 976,000 609,000 399,000 297,000 439,000 </t>
        </is>
      </c>
    </row>
    <row r="16">
      <c r="A16" s="4" t="inlineStr">
        <is>
          <t>Shipping and Handling Fees</t>
        </is>
      </c>
      <c r="B16" s="4" t="inlineStr">
        <is>
          <t xml:space="preserve">Shipping and Handling Fees The Company includes shipping
and handling fees billed to customers in net revenues and the related transportation costs in cost of sales. </t>
        </is>
      </c>
    </row>
    <row r="17">
      <c r="A17" s="4" t="inlineStr">
        <is>
          <t>Foreign Currency Transactions</t>
        </is>
      </c>
      <c r="B17" s="4" t="inlineStr">
        <is>
          <t xml:space="preserve">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or expense
in the accompanying consolidated statements of operations. The approximate net gains (losses) from foreign currency transactions were
$8,000 and $2,000 in Fiscal 2024 and Fiscal 2023, respectively. </t>
        </is>
      </c>
    </row>
    <row r="18">
      <c r="A18" s="4" t="inlineStr">
        <is>
          <t>Fair Value Measurements</t>
        </is>
      </c>
      <c r="B18" s="4" t="inlineStr">
        <is>
          <t xml:space="preserve">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arrying amounts of cash,
accounts receivable (including accounts receivable from related party), accounts payable, due to Forward China, and the Note payable to
Forward China approximate fair value due their short-term maturities. </t>
        </is>
      </c>
    </row>
    <row r="19">
      <c r="A19" s="4" t="inlineStr">
        <is>
          <t>Share-Based Compensation Expense</t>
        </is>
      </c>
      <c r="B19" s="4" t="inlineStr">
        <is>
          <t xml:space="preserve">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t>
        </is>
      </c>
    </row>
    <row r="20">
      <c r="A20" s="4" t="inlineStr">
        <is>
          <t>Recent Accounting Pronouncements</t>
        </is>
      </c>
      <c r="B20" s="4" t="inlineStr">
        <is>
          <t xml:space="preserve">Recent
Accounting Pronouncements In December 2023, the Financial
Accounting Standards Board (“FASB”)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adopted this guidance in the first quarter of Fiscal 2024 with no material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For the Fiscal Years Ended September 30,
2024 2023
Revenues, net $ 757,000 $ 4,333,000
Cost of sales 468,000 5,285,000
Gross profit 289,000 (952,000 )
Sales and marketing expenses 225,000 1,211,000
General and administrative expenses 67,000 27,000
Loss from operations (3,000 ) (2,190,000 )
Loss on classification as held for sale – 1,705,000
Loss from discontinued operations, net of tax $ (3,000 ) $ (3,89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4 September 30, 2023
Trademarks Customer Relationships Total Intangible Assets Trademarks Customer Relationships Total Intangible Assets
Gross carrying amount $ 585,000 $ 1,390,000 $ 1,975,000 $ 585,000 $ 1,390,000 $ 1,975,000
Less accumulated amortization (242,000 ) (1,053,000 ) (1,295,000 ) (203,000 ) (879,000 ) (1,082,000 )
Net carrying amount $ 343,000 $ 337,000 $ 680,000 $ 382,000 $ 511,000 $ 893,000 </t>
        </is>
      </c>
    </row>
    <row r="5">
      <c r="A5" s="4" t="inlineStr">
        <is>
          <t>Schedule of estimated amortization expense</t>
        </is>
      </c>
      <c r="B5" s="4" t="inlineStr">
        <is>
          <t xml:space="preserve">Schedule of estimated
amortization expense
Fiscal 2025 $ 213,000
Fiscal 2026 121,000
Fiscal 2027 81,000
Fiscal 2028 78,000
Fiscal 2029 39,000
Thereafter 148,000
Total $ 680,000 </t>
        </is>
      </c>
    </row>
    <row r="6">
      <c r="A6" s="4" t="inlineStr">
        <is>
          <t>Schedule of roll forward of goodwill</t>
        </is>
      </c>
      <c r="B6" s="4" t="inlineStr">
        <is>
          <t xml:space="preserve">Schedule of roll forward
of goodwill
Balance at September 30, 2023 $ 1,759,000
Impairment of Kablooe reporting unit (200,000 )
Balance September 30, 2024 $ 1,5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4 2023
Computer hardware and software $ 505,000 $ 502,000
Furniture and fixtures 48,000 67,000
Equipment 83,000 171,000
Property and equipment, cost 636,000 740,000
Less accumulated depreciation and amortization (417,000 ) (466,000 )
Property and equipment, net $ 219,000 $ 27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 EARNOUT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umptions</t>
        </is>
      </c>
      <c r="B4" s="4" t="inlineStr">
        <is>
          <t>Schedule of fair value assumptions
September 30,
2024 2023
Volatility 40% 40%
Risk-free interest rate 3.6% 4.9%-5.3%
Expected term in years 0.5 0.4 - 1.4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4</t>
        </is>
      </c>
      <c r="C1" s="2" t="inlineStr">
        <is>
          <t>Sep. 30, 2023</t>
        </is>
      </c>
    </row>
    <row r="2">
      <c r="A2" s="4" t="inlineStr">
        <is>
          <t>Accounts receivable, net of allowances for credit losses</t>
        </is>
      </c>
      <c r="B2" s="5" t="n">
        <v>27282</v>
      </c>
      <c r="C2" s="5" t="n">
        <v>955965</v>
      </c>
    </row>
    <row r="3">
      <c r="A3" s="4" t="inlineStr">
        <is>
          <t>Common stock, shares authorized</t>
        </is>
      </c>
      <c r="B3" s="6" t="n">
        <v>40000000</v>
      </c>
      <c r="C3" s="6" t="n">
        <v>40000000</v>
      </c>
    </row>
    <row r="4">
      <c r="A4" s="4" t="inlineStr">
        <is>
          <t>Common stock, par value</t>
        </is>
      </c>
      <c r="B4" s="7" t="n">
        <v>0.01</v>
      </c>
      <c r="C4" s="7" t="n">
        <v>0.01</v>
      </c>
    </row>
    <row r="5">
      <c r="A5" s="4" t="inlineStr">
        <is>
          <t>Common stock, shares issued</t>
        </is>
      </c>
      <c r="B5" s="6" t="n">
        <v>1101069</v>
      </c>
      <c r="C5" s="6" t="n">
        <v>1101069</v>
      </c>
    </row>
    <row r="6">
      <c r="A6" s="4" t="inlineStr">
        <is>
          <t>Common stock, shares outstanding</t>
        </is>
      </c>
      <c r="B6" s="6" t="n">
        <v>1101069</v>
      </c>
      <c r="C6" s="6" t="n">
        <v>1101069</v>
      </c>
    </row>
    <row r="7">
      <c r="A7" s="4" t="inlineStr">
        <is>
          <t>Series A-1 Convertible A Preferred Stock [Member]</t>
        </is>
      </c>
      <c r="B7" s="4" t="inlineStr">
        <is>
          <t xml:space="preserve"> </t>
        </is>
      </c>
      <c r="C7" s="4" t="inlineStr">
        <is>
          <t xml:space="preserve"> </t>
        </is>
      </c>
    </row>
    <row r="8">
      <c r="A8" s="4" t="inlineStr">
        <is>
          <t>Preferred stock, stated value</t>
        </is>
      </c>
      <c r="B8" s="5" t="n">
        <v>1000</v>
      </c>
      <c r="C8" s="4" t="inlineStr">
        <is>
          <t xml:space="preserve"> </t>
        </is>
      </c>
    </row>
    <row r="9">
      <c r="A9" s="4" t="inlineStr">
        <is>
          <t>Preferred stock, shares authorized</t>
        </is>
      </c>
      <c r="B9" s="6" t="n">
        <v>2700</v>
      </c>
      <c r="C9" s="4" t="inlineStr">
        <is>
          <t xml:space="preserve"> </t>
        </is>
      </c>
    </row>
    <row r="10">
      <c r="A10" s="4" t="inlineStr">
        <is>
          <t>Preferred stock, shares issued</t>
        </is>
      </c>
      <c r="B10" s="6" t="n">
        <v>2200</v>
      </c>
      <c r="C10" s="6" t="n">
        <v>0</v>
      </c>
    </row>
    <row r="11">
      <c r="A11" s="4" t="inlineStr">
        <is>
          <t>Preferred stock, shares outstanding</t>
        </is>
      </c>
      <c r="B11" s="6" t="n">
        <v>2200</v>
      </c>
      <c r="C11" s="6" t="n">
        <v>0</v>
      </c>
    </row>
    <row r="12">
      <c r="A12" s="4" t="inlineStr">
        <is>
          <t>Preference liquidation value</t>
        </is>
      </c>
      <c r="B12" s="5" t="n">
        <v>2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September 30,
2024 2023
Accrued commissions/bonuses $ 132,000 $ 872,000
Paid time off 284,000 285,000
Other 197,000 201,000
Total $ 613,000 $ 1,3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assumptions used for options</t>
        </is>
      </c>
      <c r="B4" s="4" t="inlineStr">
        <is>
          <t>Schedule of assumptions used for options
Fiscal 2024 Fiscal 2023
Expected term (years) 3.00 2.75
Expected volatility 66.4 69.0
Risk free interest rate 4.83 4.31
Expected dividends – –</t>
        </is>
      </c>
    </row>
    <row r="5">
      <c r="A5" s="4" t="inlineStr">
        <is>
          <t>Schedule of stock option activity</t>
        </is>
      </c>
      <c r="B5" s="4" t="inlineStr">
        <is>
          <t xml:space="preserve">Schedule of stock option activity
Weighted Weighted
Average Average Aggregate
Number of Exercise Remaining Intrinsic
Options Price Life (Yrs.) Value
Outstanding at September 30, 2023 92,000 $ 14.31
Granted 33,000 $ 7.60
Forfeited (11,000 ) $ 7.60
Expired (33,000 ) $ 15.12
Outstanding at September 30, 2024 81,000 $ 12.15 2.5 $ –
Exercisable at September 30, 2024 59,000 $ 13.86 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Schedule of income tax provision
Fiscal 2024 Fiscal 2023
Current:
Federal $ – $ –
State 23,000 20,000
Foreign – –
Deferred:
Federal (141,000 ) 112,000
State (71,000 ) (244,000 )
Foreign (16,000 ) (39,000 )
Deferred income tax expense (benefit) (205,000 ) (151,000 )
Change in valuation allowance 228,000 171,000
Income tax provision $ 23,000 $ 20,000 </t>
        </is>
      </c>
    </row>
    <row r="5">
      <c r="A5" s="4" t="inlineStr">
        <is>
          <t>Schedule of deferred tax assets and liabilities</t>
        </is>
      </c>
      <c r="B5" s="4" t="inlineStr">
        <is>
          <t xml:space="preserve">Schedule of deferred tax
assets and liabilities
September 30,
2024 2023
Deferred tax assets
Net operating losses $ 3,586,000 $ 2,976,000
Share-based compensation 269,000 242,000
AMT &amp; other tax credits – 5,000
Excess tax over book basis in inventory – 18,000
Reserves and other allowances 388,000 893,000
Lease liability 702,000 794,000
Accrued compensation 32,000 101,000
Accrued related party interest 5,000 5,000
Charitable contributions 1,000 1,000
Interest expense limitation 82,000 46,000
Total deferred tax assets 5,065,000 5,081,000
Deferred tax liabilities
Depreciation (11,000 ) (9,000 )
Prepaid expenses (41,000 ) (88,000 )
Intangible assets (64,000 ) (145,000 )
Operating lease right-of-use assets (642,000 ) (737,000 )
Total deferred tax liabilities (758,000 ) (979,000 )
Valuation allowance (4,307,000 ) (4,102,000 )
Net deferred tax assets $ – $ – </t>
        </is>
      </c>
    </row>
    <row r="6">
      <c r="A6" s="4" t="inlineStr">
        <is>
          <t>Schedule of reconciliation of effective tax rate</t>
        </is>
      </c>
      <c r="B6" s="4" t="inlineStr">
        <is>
          <t xml:space="preserve">Schedule of reconciliation of effective tax
rate
Fiscal 2024 Fiscal 2023
U.S. federal statutory rate 21.0 21.0
State tax rate, net of federal benefit 2.1 3.9
Foreign rate differential 0.7 (9.2 )
Tax return to provision adjustments (14.3 ) (94.6 )
Effect of state tax rate change 1.9 (8.5 )
Change in valuation allowance (12.6 ) 95.7
Permanent differences (0.1 ) 2.9
Effective tax rate (1.3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reconciliation of basic and diluted earnings/loss per share</t>
        </is>
      </c>
      <c r="B4" s="4" t="inlineStr">
        <is>
          <t>Schedule of reconciliation of basic and diluted earnings/loss per share
For the Fiscal Years Ended
September 30,
2024 2023
Numerator:
(Loss) / income from continuing operations $ (1,948,000 ) $ 159,000
Loss from discontinued operations, net of tax (3,000 ) (3,895,000 )
Net loss $ (1,951,000 ) $ (3,736,000 )
Denominator:
Weighted average common shares outstanding 1,101,000 1,101,000
Dilutive common share equivalents – –
Weighted average dilutive shares outstanding 1,101,000 1,101,000
Basic loss per share :
Basic (loss) / earnings per share from continuing operations $ (1.77 ) $ 0.14
Basic loss per share from discontinued operations (0.00 ) (3.53 )
Basic loss per share $ (1.77 ) $ (3.39 )
Diluted loss per share:
Diluted (loss) / earnings per share from continuing operations $ (1.77 ) $ 0.14
Diluted loss per share from discontinued operations (0.00 ) (3.53 )
Diluted loss per share $ (1.77 ) $ (3.39 )</t>
        </is>
      </c>
    </row>
    <row r="5">
      <c r="A5" s="4" t="inlineStr">
        <is>
          <t>Schedule of anti-dilutive</t>
        </is>
      </c>
      <c r="B5" s="4" t="inlineStr">
        <is>
          <t xml:space="preserve">Schedule of anti-dilutive
For the Fiscal Years Ended
September 30,
2024 2023
Options 81,400 92,300
Warrants 7,500 7,500
Total potentially dilutive shares 88,900 99,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future minimum payments under operating leases</t>
        </is>
      </c>
      <c r="B4" s="4" t="inlineStr">
        <is>
          <t xml:space="preserve">Schedule of future minimum payments under operating leases
Fiscal 2025 $ 556,000
Fiscal 2026 510,000
Fiscal 2027 419,000
Fiscal 2028 428,000
Fiscal 2029 440,000
Thereafter 1,111,000
Total future minimum lease payments 3,464,000
Less imputed interest (630,000 )
Present value of lease liabilities 2,834,000
Less current portion of lease liabilities ( 404,000 )
Long-term portion of lease liabilities $ 2,43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S AND CONCENTRATION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and related reconciliations</t>
        </is>
      </c>
      <c r="B4" s="4" t="inlineStr">
        <is>
          <t xml:space="preserve">Schedule of segment and
related reconciliations
Revenues
Fiscal 2024 Fiscal 2023
OEM distribution $ 10,204,000 $ 14,002,000
Design 19,991,000 22,686,000
Total segment revenues $ 30,195,000 $ 36,688,000
Operating Income/(Loss)
Fiscal 2024 Fiscal 2023
OEM distribution $ 369,000 $ 440,000
Design 26,000 2,182,000
Total segment operating income 395,000 2,622,000
General corporate expenses (2,327,000 ) (2,462,000 )
Operating (loss)/income from continuing operations before income taxes (1,932,000 ) 160,000
Other income, net (7,000 ) (19,000 )
(Loss)/income from continuing operations before income taxes $ (1,925,000 ) $ 179,000
Depreciation and Amortization
Fiscal 2024 Fiscal 2023
OEM distribution $ 4,000 $ 4,000
Design 329,000 312,000
Total $ 333,000 $ 316,000 </t>
        </is>
      </c>
    </row>
    <row r="5">
      <c r="A5" s="4" t="inlineStr">
        <is>
          <t>Schedule of condensed balance sheet</t>
        </is>
      </c>
      <c r="B5" s="4" t="inlineStr">
        <is>
          <t xml:space="preserve">Schedule of condensed balance sheet
Segment Assets
September 30,
2024 2023
OEM distribution $ 2,614,000 $ 2,478,000
Design 5,820,000 6,721,000
Total segment assets 8,434,000 9,199,000
General corporate assets 6,334,000 6,924,000
Discontinued assets held for sale – 508,000
Other assets of discontinued retail segment – 755,000
Total assets $ 14,768,000 $ 17,386,000 </t>
        </is>
      </c>
    </row>
    <row r="6">
      <c r="A6" s="4" t="inlineStr">
        <is>
          <t>Schedule of consolidated net revenues</t>
        </is>
      </c>
      <c r="B6" s="4" t="inlineStr">
        <is>
          <t xml:space="preserve">Schedule of consolidated net revenues
Revenues
Fiscal 2024 Fiscal 2023
United States $ 23,593,000 $ 27,116,000
Poland 2,797,000 1,275,000
Germany 1,276,000 3,000,000
China 435,000 3,443,000
Other foreign countries 2,094,000 1,854,000
Total $ 30,195,000 $ 36,6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ACCOUNTING POLICIES (Details Narrative) - USD ($)</t>
        </is>
      </c>
      <c r="B1" s="2" t="inlineStr">
        <is>
          <t>12 Months Ended</t>
        </is>
      </c>
    </row>
    <row r="2">
      <c r="B2" s="2" t="inlineStr">
        <is>
          <t>Sep. 30, 2023</t>
        </is>
      </c>
      <c r="C2" s="2" t="inlineStr">
        <is>
          <t>Sep. 30, 2024</t>
        </is>
      </c>
      <c r="D2" s="2" t="inlineStr">
        <is>
          <t>Sep. 30, 2022</t>
        </is>
      </c>
    </row>
    <row r="3">
      <c r="A3" s="3" t="inlineStr">
        <is>
          <t>Cash and Cash Equivalents [Line Items]</t>
        </is>
      </c>
      <c r="B3" s="4" t="inlineStr">
        <is>
          <t xml:space="preserve"> </t>
        </is>
      </c>
      <c r="C3" s="4" t="inlineStr">
        <is>
          <t xml:space="preserve"> </t>
        </is>
      </c>
      <c r="D3" s="4" t="inlineStr">
        <is>
          <t xml:space="preserve"> </t>
        </is>
      </c>
    </row>
    <row r="4">
      <c r="A4" s="4" t="inlineStr">
        <is>
          <t>Impairment of Intangible Assets (Excluding Goodwill)</t>
        </is>
      </c>
      <c r="B4" s="5" t="n">
        <v>0</v>
      </c>
      <c r="C4" s="4" t="inlineStr">
        <is>
          <t xml:space="preserve"> </t>
        </is>
      </c>
      <c r="D4" s="4" t="inlineStr">
        <is>
          <t xml:space="preserve"> </t>
        </is>
      </c>
    </row>
    <row r="5">
      <c r="A5" s="4" t="inlineStr">
        <is>
          <t>Total cash deposits</t>
        </is>
      </c>
      <c r="B5" s="6" t="n">
        <v>2565000</v>
      </c>
      <c r="C5" s="5" t="n">
        <v>2334000</v>
      </c>
      <c r="D5" s="4" t="inlineStr">
        <is>
          <t xml:space="preserve"> </t>
        </is>
      </c>
    </row>
    <row r="6">
      <c r="A6" s="4" t="inlineStr">
        <is>
          <t>Accounts receivable</t>
        </is>
      </c>
      <c r="B6" s="6" t="n">
        <v>6949000</v>
      </c>
      <c r="C6" s="6" t="n">
        <v>4460000</v>
      </c>
      <c r="D6" s="4" t="inlineStr">
        <is>
          <t xml:space="preserve"> </t>
        </is>
      </c>
    </row>
    <row r="7">
      <c r="A7" s="4" t="inlineStr">
        <is>
          <t>OEM Distribution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Allowances for doubtful accounts</t>
        </is>
      </c>
      <c r="B9" s="6" t="n">
        <v>0</v>
      </c>
      <c r="C9" s="6" t="n">
        <v>0</v>
      </c>
      <c r="D9" s="4" t="inlineStr">
        <is>
          <t xml:space="preserve"> </t>
        </is>
      </c>
    </row>
    <row r="10">
      <c r="A10" s="4" t="inlineStr">
        <is>
          <t>Contract liabilities</t>
        </is>
      </c>
      <c r="B10" s="6" t="n">
        <v>0</v>
      </c>
      <c r="C10" s="6" t="n">
        <v>0</v>
      </c>
      <c r="D10" s="5" t="n">
        <v>0</v>
      </c>
    </row>
    <row r="11">
      <c r="A11" s="4" t="inlineStr">
        <is>
          <t>Discontinued Retail Distribution Segment [Member]</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Allowances for doubtful accounts</t>
        </is>
      </c>
      <c r="B13" s="6" t="n">
        <v>185000</v>
      </c>
      <c r="C13" s="6" t="n">
        <v>0</v>
      </c>
      <c r="D13" s="4" t="inlineStr">
        <is>
          <t xml:space="preserve"> </t>
        </is>
      </c>
    </row>
    <row r="14">
      <c r="A14" s="4" t="inlineStr">
        <is>
          <t>Design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Allowances for doubtful accounts</t>
        </is>
      </c>
      <c r="B16" s="6" t="n">
        <v>771000</v>
      </c>
      <c r="C16" s="6" t="n">
        <v>27000</v>
      </c>
      <c r="D16" s="4" t="inlineStr">
        <is>
          <t xml:space="preserve"> </t>
        </is>
      </c>
    </row>
    <row r="17">
      <c r="A17" s="4" t="inlineStr">
        <is>
          <t>Contract liabilities</t>
        </is>
      </c>
      <c r="B17" s="6" t="n">
        <v>297000</v>
      </c>
      <c r="C17" s="6" t="n">
        <v>399000</v>
      </c>
      <c r="D17" s="6" t="n">
        <v>439000</v>
      </c>
    </row>
    <row r="18">
      <c r="A18" s="4" t="inlineStr">
        <is>
          <t>Contract assets</t>
        </is>
      </c>
      <c r="B18" s="6" t="n">
        <v>976000</v>
      </c>
      <c r="C18" s="6" t="n">
        <v>1273000</v>
      </c>
      <c r="D18" s="6" t="n">
        <v>609000</v>
      </c>
    </row>
    <row r="19">
      <c r="A19" s="4" t="inlineStr">
        <is>
          <t>Retail Distribution [Member]</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ontract liabilities</t>
        </is>
      </c>
      <c r="B21" s="6" t="n">
        <v>0</v>
      </c>
      <c r="C21" s="6" t="n">
        <v>0</v>
      </c>
      <c r="D21" s="5" t="n">
        <v>0</v>
      </c>
    </row>
    <row r="22">
      <c r="A22" s="4" t="inlineStr">
        <is>
          <t>Foreign Bank [Member]</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Total cash deposits</t>
        </is>
      </c>
      <c r="B24" s="5" t="n">
        <v>358000</v>
      </c>
      <c r="C24" s="5" t="n">
        <v>245000</v>
      </c>
      <c r="D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ARTIONS AND ASSETS HELD FOR SALE (Details) - USD ($)</t>
        </is>
      </c>
      <c r="B1" s="2" t="inlineStr">
        <is>
          <t>12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Revenues, net</t>
        </is>
      </c>
      <c r="B4" s="5" t="n">
        <v>757000</v>
      </c>
      <c r="C4" s="5" t="n">
        <v>4333000</v>
      </c>
    </row>
    <row r="5">
      <c r="A5" s="4" t="inlineStr">
        <is>
          <t>Cost of sales</t>
        </is>
      </c>
      <c r="B5" s="6" t="n">
        <v>468000</v>
      </c>
      <c r="C5" s="6" t="n">
        <v>5285000</v>
      </c>
    </row>
    <row r="6">
      <c r="A6" s="4" t="inlineStr">
        <is>
          <t>Gross profit</t>
        </is>
      </c>
      <c r="B6" s="6" t="n">
        <v>289000</v>
      </c>
      <c r="C6" s="6" t="n">
        <v>-952000</v>
      </c>
    </row>
    <row r="7">
      <c r="A7" s="4" t="inlineStr">
        <is>
          <t>Sales and marketing expenses</t>
        </is>
      </c>
      <c r="B7" s="6" t="n">
        <v>225000</v>
      </c>
      <c r="C7" s="6" t="n">
        <v>1211000</v>
      </c>
    </row>
    <row r="8">
      <c r="A8" s="4" t="inlineStr">
        <is>
          <t>General and administrative expenses</t>
        </is>
      </c>
      <c r="B8" s="6" t="n">
        <v>67000</v>
      </c>
      <c r="C8" s="6" t="n">
        <v>27000</v>
      </c>
    </row>
    <row r="9">
      <c r="A9" s="4" t="inlineStr">
        <is>
          <t>Loss from operations</t>
        </is>
      </c>
      <c r="B9" s="6" t="n">
        <v>-3000</v>
      </c>
      <c r="C9" s="6" t="n">
        <v>-2190000</v>
      </c>
    </row>
    <row r="10">
      <c r="A10" s="4" t="inlineStr">
        <is>
          <t>Loss on classification as held for sale</t>
        </is>
      </c>
      <c r="B10" s="6" t="n">
        <v>0</v>
      </c>
      <c r="C10" s="6" t="n">
        <v>1705000</v>
      </c>
    </row>
    <row r="11">
      <c r="A11" s="4" t="inlineStr">
        <is>
          <t>Loss from discontinued operations, net of tax</t>
        </is>
      </c>
      <c r="B11" s="5" t="n">
        <v>-3000</v>
      </c>
      <c r="C11" s="5" t="n">
        <v>-389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CONTINUED OPERATIONS AND ASSETS HELD FOR SALE (Details Narrative) - USD ($)</t>
        </is>
      </c>
      <c r="B1" s="2" t="inlineStr">
        <is>
          <t>12 Months Ended</t>
        </is>
      </c>
    </row>
    <row r="2">
      <c r="B2" s="2" t="inlineStr">
        <is>
          <t>Sep. 30, 2023</t>
        </is>
      </c>
      <c r="C2" s="2" t="inlineStr">
        <is>
          <t>Sep. 30, 2024</t>
        </is>
      </c>
    </row>
    <row r="3">
      <c r="A3" s="4" t="inlineStr">
        <is>
          <t>Due to affiliate current</t>
        </is>
      </c>
      <c r="B3" s="5" t="n">
        <v>8246015</v>
      </c>
      <c r="C3" s="5" t="n">
        <v>7226012</v>
      </c>
    </row>
    <row r="4">
      <c r="A4" s="4" t="inlineStr">
        <is>
          <t>Discontinued assets held for sale</t>
        </is>
      </c>
      <c r="B4" s="6" t="n">
        <v>508000</v>
      </c>
      <c r="C4" s="4" t="inlineStr">
        <is>
          <t xml:space="preserve"> </t>
        </is>
      </c>
    </row>
    <row r="5">
      <c r="A5" s="4" t="inlineStr">
        <is>
          <t>Discontinued operation allowance</t>
        </is>
      </c>
      <c r="B5" s="6" t="n">
        <v>1464000</v>
      </c>
      <c r="C5" s="4" t="inlineStr">
        <is>
          <t xml:space="preserve"> </t>
        </is>
      </c>
    </row>
    <row r="6">
      <c r="A6" s="4" t="inlineStr">
        <is>
          <t>Retail Segment [Member]</t>
        </is>
      </c>
      <c r="B6" s="4" t="inlineStr">
        <is>
          <t xml:space="preserve"> </t>
        </is>
      </c>
      <c r="C6" s="4" t="inlineStr">
        <is>
          <t xml:space="preserve"> </t>
        </is>
      </c>
    </row>
    <row r="7">
      <c r="A7" s="4" t="inlineStr">
        <is>
          <t>Due to affiliate current</t>
        </is>
      </c>
      <c r="B7" s="5" t="n">
        <v>1002000</v>
      </c>
      <c r="C7" s="5" t="n">
        <v>64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5" t="n">
        <v>1975000</v>
      </c>
      <c r="C3" s="5" t="n">
        <v>1975000</v>
      </c>
    </row>
    <row r="4">
      <c r="A4" s="4" t="inlineStr">
        <is>
          <t>Less accumulated amortization</t>
        </is>
      </c>
      <c r="B4" s="6" t="n">
        <v>-1295000</v>
      </c>
      <c r="C4" s="6" t="n">
        <v>-1082000</v>
      </c>
    </row>
    <row r="5">
      <c r="A5" s="4" t="inlineStr">
        <is>
          <t>Net carrying amount</t>
        </is>
      </c>
      <c r="B5" s="6" t="n">
        <v>680000</v>
      </c>
      <c r="C5" s="6" t="n">
        <v>893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85000</v>
      </c>
      <c r="C8" s="6" t="n">
        <v>585000</v>
      </c>
    </row>
    <row r="9">
      <c r="A9" s="4" t="inlineStr">
        <is>
          <t>Less accumulated amortization</t>
        </is>
      </c>
      <c r="B9" s="6" t="n">
        <v>-242000</v>
      </c>
      <c r="C9" s="6" t="n">
        <v>-203000</v>
      </c>
    </row>
    <row r="10">
      <c r="A10" s="4" t="inlineStr">
        <is>
          <t>Net carrying amount</t>
        </is>
      </c>
      <c r="B10" s="6" t="n">
        <v>343000</v>
      </c>
      <c r="C10" s="6" t="n">
        <v>382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90000</v>
      </c>
      <c r="C13" s="6" t="n">
        <v>1390000</v>
      </c>
    </row>
    <row r="14">
      <c r="A14" s="4" t="inlineStr">
        <is>
          <t>Less accumulated amortization</t>
        </is>
      </c>
      <c r="B14" s="6" t="n">
        <v>-1053000</v>
      </c>
      <c r="C14" s="6" t="n">
        <v>-879000</v>
      </c>
    </row>
    <row r="15">
      <c r="A15" s="4" t="inlineStr">
        <is>
          <t>Net carrying amount</t>
        </is>
      </c>
      <c r="B15" s="5" t="n">
        <v>337000</v>
      </c>
      <c r="C15" s="5" t="n">
        <v>51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 net</t>
        </is>
      </c>
      <c r="B4" s="5" t="n">
        <v>29613438</v>
      </c>
      <c r="C4" s="5" t="n">
        <v>36062794</v>
      </c>
    </row>
    <row r="5">
      <c r="A5" s="4" t="inlineStr">
        <is>
          <t>Revenues, net - related party</t>
        </is>
      </c>
      <c r="B5" s="6" t="n">
        <v>581845</v>
      </c>
      <c r="C5" s="6" t="n">
        <v>625513</v>
      </c>
    </row>
    <row r="6">
      <c r="A6" s="4" t="inlineStr">
        <is>
          <t>Total revenues, net</t>
        </is>
      </c>
      <c r="B6" s="6" t="n">
        <v>30195283</v>
      </c>
      <c r="C6" s="6" t="n">
        <v>36688307</v>
      </c>
    </row>
    <row r="7">
      <c r="A7" s="4" t="inlineStr">
        <is>
          <t>Cost of sales</t>
        </is>
      </c>
      <c r="B7" s="6" t="n">
        <v>14807116</v>
      </c>
      <c r="C7" s="6" t="n">
        <v>15549013</v>
      </c>
    </row>
    <row r="8">
      <c r="A8" s="4" t="inlineStr">
        <is>
          <t>Cost of sales - related party</t>
        </is>
      </c>
      <c r="B8" s="6" t="n">
        <v>9179577</v>
      </c>
      <c r="C8" s="6" t="n">
        <v>12774809</v>
      </c>
    </row>
    <row r="9">
      <c r="A9" s="4" t="inlineStr">
        <is>
          <t>Total cost of sales</t>
        </is>
      </c>
      <c r="B9" s="6" t="n">
        <v>23986693</v>
      </c>
      <c r="C9" s="6" t="n">
        <v>28323822</v>
      </c>
    </row>
    <row r="10">
      <c r="A10" s="4" t="inlineStr">
        <is>
          <t>Gross profit</t>
        </is>
      </c>
      <c r="B10" s="6" t="n">
        <v>6208590</v>
      </c>
      <c r="C10" s="6" t="n">
        <v>8364485</v>
      </c>
    </row>
    <row r="11">
      <c r="A11" s="4" t="inlineStr">
        <is>
          <t>Sales and marketing expenses</t>
        </is>
      </c>
      <c r="B11" s="6" t="n">
        <v>1424829</v>
      </c>
      <c r="C11" s="6" t="n">
        <v>1663791</v>
      </c>
    </row>
    <row r="12">
      <c r="A12" s="4" t="inlineStr">
        <is>
          <t>General and administrative expenses</t>
        </is>
      </c>
      <c r="B12" s="6" t="n">
        <v>6516246</v>
      </c>
      <c r="C12" s="6" t="n">
        <v>6541036</v>
      </c>
    </row>
    <row r="13">
      <c r="A13" s="4" t="inlineStr">
        <is>
          <t>Goodwill impairment</t>
        </is>
      </c>
      <c r="B13" s="6" t="n">
        <v>200000</v>
      </c>
      <c r="C13" s="6" t="n">
        <v>0</v>
      </c>
    </row>
    <row r="14">
      <c r="A14" s="4" t="inlineStr">
        <is>
          <t>Operating (loss) / income</t>
        </is>
      </c>
      <c r="B14" s="6" t="n">
        <v>-1932485</v>
      </c>
      <c r="C14" s="6" t="n">
        <v>159658</v>
      </c>
    </row>
    <row r="15">
      <c r="A15" s="4" t="inlineStr">
        <is>
          <t>Fair value adjustment of earnout consideration</t>
        </is>
      </c>
      <c r="B15" s="6" t="n">
        <v>0</v>
      </c>
      <c r="C15" s="6" t="n">
        <v>-70000</v>
      </c>
    </row>
    <row r="16">
      <c r="A16" s="4" t="inlineStr">
        <is>
          <t>Interest income</t>
        </is>
      </c>
      <c r="B16" s="6" t="n">
        <v>-78863</v>
      </c>
      <c r="C16" s="6" t="n">
        <v>-23188</v>
      </c>
    </row>
    <row r="17">
      <c r="A17" s="4" t="inlineStr">
        <is>
          <t>Interest expense - related party</t>
        </is>
      </c>
      <c r="B17" s="6" t="n">
        <v>62662</v>
      </c>
      <c r="C17" s="6" t="n">
        <v>104201</v>
      </c>
    </row>
    <row r="18">
      <c r="A18" s="4" t="inlineStr">
        <is>
          <t>Other expense / (income), net</t>
        </is>
      </c>
      <c r="B18" s="6" t="n">
        <v>8316</v>
      </c>
      <c r="C18" s="6" t="n">
        <v>-30019</v>
      </c>
    </row>
    <row r="19">
      <c r="A19" s="4" t="inlineStr">
        <is>
          <t>(Loss) / income from continuing operations before income taxes</t>
        </is>
      </c>
      <c r="B19" s="6" t="n">
        <v>-1924600</v>
      </c>
      <c r="C19" s="6" t="n">
        <v>178664</v>
      </c>
    </row>
    <row r="20">
      <c r="A20" s="4" t="inlineStr">
        <is>
          <t>Provision for income taxes</t>
        </is>
      </c>
      <c r="B20" s="6" t="n">
        <v>22947</v>
      </c>
      <c r="C20" s="6" t="n">
        <v>20006</v>
      </c>
    </row>
    <row r="21">
      <c r="A21" s="4" t="inlineStr">
        <is>
          <t>(Loss) / income from continuing operations</t>
        </is>
      </c>
      <c r="B21" s="6" t="n">
        <v>-1947547</v>
      </c>
      <c r="C21" s="6" t="n">
        <v>158658</v>
      </c>
    </row>
    <row r="22">
      <c r="A22" s="4" t="inlineStr">
        <is>
          <t>Loss from discontinued operations, net of tax</t>
        </is>
      </c>
      <c r="B22" s="6" t="n">
        <v>-3040</v>
      </c>
      <c r="C22" s="6" t="n">
        <v>-3895315</v>
      </c>
    </row>
    <row r="23">
      <c r="A23" s="4" t="inlineStr">
        <is>
          <t>Net loss</t>
        </is>
      </c>
      <c r="B23" s="5" t="n">
        <v>-1950587</v>
      </c>
      <c r="C23" s="5" t="n">
        <v>-3736657</v>
      </c>
    </row>
    <row r="24">
      <c r="A24" s="3" t="inlineStr">
        <is>
          <t>Basic loss per share :</t>
        </is>
      </c>
      <c r="B24" s="4" t="inlineStr">
        <is>
          <t xml:space="preserve"> </t>
        </is>
      </c>
      <c r="C24" s="4" t="inlineStr">
        <is>
          <t xml:space="preserve"> </t>
        </is>
      </c>
    </row>
    <row r="25">
      <c r="A25" s="4" t="inlineStr">
        <is>
          <t>Basic (loss) / income per share from continuing operations</t>
        </is>
      </c>
      <c r="B25" s="7" t="n">
        <v>-1.77</v>
      </c>
      <c r="C25" s="7" t="n">
        <v>0.14</v>
      </c>
    </row>
    <row r="26">
      <c r="A26" s="4" t="inlineStr">
        <is>
          <t>Basic loss per share from discontinued operations</t>
        </is>
      </c>
      <c r="B26" s="6" t="n">
        <v>0</v>
      </c>
      <c r="C26" s="8" t="n">
        <v>-3.53</v>
      </c>
    </row>
    <row r="27">
      <c r="A27" s="4" t="inlineStr">
        <is>
          <t>Basic loss per share</t>
        </is>
      </c>
      <c r="B27" s="8" t="n">
        <v>-1.77</v>
      </c>
      <c r="C27" s="8" t="n">
        <v>-3.39</v>
      </c>
    </row>
    <row r="28">
      <c r="A28" s="3" t="inlineStr">
        <is>
          <t>Diluted loss per share:</t>
        </is>
      </c>
      <c r="B28" s="4" t="inlineStr">
        <is>
          <t xml:space="preserve"> </t>
        </is>
      </c>
      <c r="C28" s="4" t="inlineStr">
        <is>
          <t xml:space="preserve"> </t>
        </is>
      </c>
    </row>
    <row r="29">
      <c r="A29" s="4" t="inlineStr">
        <is>
          <t>Diluted (loss) / income per share from continuing operations</t>
        </is>
      </c>
      <c r="B29" s="8" t="n">
        <v>-1.77</v>
      </c>
      <c r="C29" s="8" t="n">
        <v>0.14</v>
      </c>
    </row>
    <row r="30">
      <c r="A30" s="4" t="inlineStr">
        <is>
          <t>Diluted loss per share from discontinued operations</t>
        </is>
      </c>
      <c r="B30" s="6" t="n">
        <v>0</v>
      </c>
      <c r="C30" s="8" t="n">
        <v>-3.53</v>
      </c>
    </row>
    <row r="31">
      <c r="A31" s="4" t="inlineStr">
        <is>
          <t>Diluted loss per share</t>
        </is>
      </c>
      <c r="B31" s="7" t="n">
        <v>-1.77</v>
      </c>
      <c r="C31" s="7" t="n">
        <v>-3.39</v>
      </c>
    </row>
    <row r="32">
      <c r="A32" s="3" t="inlineStr">
        <is>
          <t>Weighted average common shares outstanding:</t>
        </is>
      </c>
      <c r="B32" s="4" t="inlineStr">
        <is>
          <t xml:space="preserve"> </t>
        </is>
      </c>
      <c r="C32" s="4" t="inlineStr">
        <is>
          <t xml:space="preserve"> </t>
        </is>
      </c>
    </row>
    <row r="33">
      <c r="A33" s="4" t="inlineStr">
        <is>
          <t>Basic</t>
        </is>
      </c>
      <c r="B33" s="6" t="n">
        <v>1101069</v>
      </c>
      <c r="C33" s="6" t="n">
        <v>1101069</v>
      </c>
    </row>
    <row r="34">
      <c r="A34" s="4" t="inlineStr">
        <is>
          <t>Diluted</t>
        </is>
      </c>
      <c r="B34" s="6" t="n">
        <v>1101069</v>
      </c>
      <c r="C34" s="6" t="n">
        <v>110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Fiscal 2025</t>
        </is>
      </c>
      <c r="B3" s="5" t="n">
        <v>213000</v>
      </c>
      <c r="C3" s="4" t="inlineStr">
        <is>
          <t xml:space="preserve"> </t>
        </is>
      </c>
    </row>
    <row r="4">
      <c r="A4" s="4" t="inlineStr">
        <is>
          <t>Fiscal 2026</t>
        </is>
      </c>
      <c r="B4" s="6" t="n">
        <v>121000</v>
      </c>
      <c r="C4" s="4" t="inlineStr">
        <is>
          <t xml:space="preserve"> </t>
        </is>
      </c>
    </row>
    <row r="5">
      <c r="A5" s="4" t="inlineStr">
        <is>
          <t>Fiscal 2027</t>
        </is>
      </c>
      <c r="B5" s="6" t="n">
        <v>81000</v>
      </c>
      <c r="C5" s="4" t="inlineStr">
        <is>
          <t xml:space="preserve"> </t>
        </is>
      </c>
    </row>
    <row r="6">
      <c r="A6" s="4" t="inlineStr">
        <is>
          <t>Fiscal 2028</t>
        </is>
      </c>
      <c r="B6" s="6" t="n">
        <v>78000</v>
      </c>
      <c r="C6" s="4" t="inlineStr">
        <is>
          <t xml:space="preserve"> </t>
        </is>
      </c>
    </row>
    <row r="7">
      <c r="A7" s="4" t="inlineStr">
        <is>
          <t>Fiscal 2029</t>
        </is>
      </c>
      <c r="B7" s="6" t="n">
        <v>39000</v>
      </c>
      <c r="C7" s="4" t="inlineStr">
        <is>
          <t xml:space="preserve"> </t>
        </is>
      </c>
    </row>
    <row r="8">
      <c r="A8" s="4" t="inlineStr">
        <is>
          <t>Thereafter</t>
        </is>
      </c>
      <c r="B8" s="6" t="n">
        <v>148000</v>
      </c>
      <c r="C8" s="4" t="inlineStr">
        <is>
          <t xml:space="preserve"> </t>
        </is>
      </c>
    </row>
    <row r="9">
      <c r="A9" s="4" t="inlineStr">
        <is>
          <t>Total</t>
        </is>
      </c>
      <c r="B9" s="5" t="n">
        <v>680000</v>
      </c>
      <c r="C9" s="5" t="n">
        <v>89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TANGIBLE ASSETS AND GOODWILL (Details - Roll forward of goodwill)</t>
        </is>
      </c>
      <c r="B1" s="2" t="inlineStr">
        <is>
          <t>12 Months Ended</t>
        </is>
      </c>
    </row>
    <row r="2">
      <c r="B2" s="2" t="inlineStr">
        <is>
          <t>Sep. 30, 2024 USD ($)</t>
        </is>
      </c>
    </row>
    <row r="3">
      <c r="A3" s="3" t="inlineStr">
        <is>
          <t>Goodwill and Intangible Assets Disclosure [Abstract]</t>
        </is>
      </c>
      <c r="B3" s="4" t="inlineStr">
        <is>
          <t xml:space="preserve"> </t>
        </is>
      </c>
    </row>
    <row r="4">
      <c r="A4" s="4" t="inlineStr">
        <is>
          <t>Balance at September 30, 2023</t>
        </is>
      </c>
      <c r="B4" s="5" t="n">
        <v>1758682</v>
      </c>
    </row>
    <row r="5">
      <c r="A5" s="4" t="inlineStr">
        <is>
          <t>Impairment of Kablooe reporting unit</t>
        </is>
      </c>
      <c r="B5" s="6" t="n">
        <v>-200000</v>
      </c>
    </row>
    <row r="6">
      <c r="A6" s="4" t="inlineStr">
        <is>
          <t>Balance September 30, 2024</t>
        </is>
      </c>
      <c r="B6" s="5" t="n">
        <v>15586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Amortization expense</t>
        </is>
      </c>
      <c r="B4" s="5" t="n">
        <v>213000</v>
      </c>
      <c r="C4" s="5" t="n">
        <v>213000</v>
      </c>
    </row>
    <row r="5">
      <c r="A5" s="4" t="inlineStr">
        <is>
          <t>Goodwill impairment charge</t>
        </is>
      </c>
      <c r="B5" s="5" t="n">
        <v>200000</v>
      </c>
      <c r="C5" s="5" t="n">
        <v>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xpected useful lives</t>
        </is>
      </c>
      <c r="B8" s="4" t="inlineStr">
        <is>
          <t>15 years</t>
        </is>
      </c>
      <c r="C8" s="4" t="inlineStr">
        <is>
          <t xml:space="preserve"> </t>
        </is>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xpected useful lives</t>
        </is>
      </c>
      <c r="B11" s="4" t="inlineStr">
        <is>
          <t>8 years</t>
        </is>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cost</t>
        </is>
      </c>
      <c r="B3" s="5" t="n">
        <v>636000</v>
      </c>
      <c r="C3" s="5" t="n">
        <v>740000</v>
      </c>
    </row>
    <row r="4">
      <c r="A4" s="4" t="inlineStr">
        <is>
          <t>Less accumulated depreciation and amortization</t>
        </is>
      </c>
      <c r="B4" s="6" t="n">
        <v>-417000</v>
      </c>
      <c r="C4" s="6" t="n">
        <v>-466000</v>
      </c>
    </row>
    <row r="5">
      <c r="A5" s="4" t="inlineStr">
        <is>
          <t>Property and equipment, net</t>
        </is>
      </c>
      <c r="B5" s="6" t="n">
        <v>219000</v>
      </c>
      <c r="C5" s="6" t="n">
        <v>27400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505000</v>
      </c>
      <c r="C8" s="6" t="n">
        <v>502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48000</v>
      </c>
      <c r="C11" s="6" t="n">
        <v>670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83000</v>
      </c>
      <c r="C14" s="5" t="n">
        <v>17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120000</v>
      </c>
      <c r="C4" s="5" t="n">
        <v>10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EARNOUT (Details - Assumptions)</t>
        </is>
      </c>
      <c r="B1" s="2" t="inlineStr">
        <is>
          <t>12 Months Ended</t>
        </is>
      </c>
    </row>
    <row r="2">
      <c r="B2" s="2" t="inlineStr">
        <is>
          <t>Sep. 30, 2024</t>
        </is>
      </c>
      <c r="C2" s="2" t="inlineStr">
        <is>
          <t>Sep. 30, 2023</t>
        </is>
      </c>
    </row>
    <row r="3">
      <c r="A3" s="4" t="inlineStr">
        <is>
          <t>Measurement Input, Price Volatil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t>
        </is>
      </c>
      <c r="B5" s="4" t="inlineStr">
        <is>
          <t>40%</t>
        </is>
      </c>
      <c r="C5" s="4" t="inlineStr">
        <is>
          <t>40%</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t>
        </is>
      </c>
      <c r="B8" s="4" t="inlineStr">
        <is>
          <t>3.6%</t>
        </is>
      </c>
      <c r="C8" s="4" t="inlineStr">
        <is>
          <t>4.9%-5.3%</t>
        </is>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t>
        </is>
      </c>
      <c r="B11" s="4" t="inlineStr">
        <is>
          <t>0.5</t>
        </is>
      </c>
      <c r="C11" s="4" t="inlineStr">
        <is>
          <t>0.4 - 1.4</t>
        </is>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t>
        </is>
      </c>
      <c r="B14" s="4" t="inlineStr">
        <is>
          <t>0.00%</t>
        </is>
      </c>
      <c r="C14"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Sep. 30, 2023</t>
        </is>
      </c>
    </row>
    <row r="2">
      <c r="A2" s="4" t="inlineStr">
        <is>
          <t>Accrued expenses and other current liabilities</t>
        </is>
      </c>
      <c r="B2" s="5" t="n">
        <v>613029</v>
      </c>
      <c r="C2" s="5" t="n">
        <v>1357743</v>
      </c>
    </row>
    <row r="3">
      <c r="A3" s="4" t="inlineStr">
        <is>
          <t>Accrued Commissions Bonuses [Member]</t>
        </is>
      </c>
      <c r="B3" s="4" t="inlineStr">
        <is>
          <t xml:space="preserve"> </t>
        </is>
      </c>
      <c r="C3" s="4" t="inlineStr">
        <is>
          <t xml:space="preserve"> </t>
        </is>
      </c>
    </row>
    <row r="4">
      <c r="A4" s="4" t="inlineStr">
        <is>
          <t>Accrued expenses and other current liabilities</t>
        </is>
      </c>
      <c r="B4" s="6" t="n">
        <v>132000</v>
      </c>
      <c r="C4" s="6" t="n">
        <v>872000</v>
      </c>
    </row>
    <row r="5">
      <c r="A5" s="4" t="inlineStr">
        <is>
          <t>Paid Time Off [Member]</t>
        </is>
      </c>
      <c r="B5" s="4" t="inlineStr">
        <is>
          <t xml:space="preserve"> </t>
        </is>
      </c>
      <c r="C5" s="4" t="inlineStr">
        <is>
          <t xml:space="preserve"> </t>
        </is>
      </c>
    </row>
    <row r="6">
      <c r="A6" s="4" t="inlineStr">
        <is>
          <t>Accrued expenses and other current liabilities</t>
        </is>
      </c>
      <c r="B6" s="6" t="n">
        <v>284000</v>
      </c>
      <c r="C6" s="6" t="n">
        <v>285000</v>
      </c>
    </row>
    <row r="7">
      <c r="A7" s="4" t="inlineStr">
        <is>
          <t>Other Accrued Expenses [Member]</t>
        </is>
      </c>
      <c r="B7" s="4" t="inlineStr">
        <is>
          <t xml:space="preserve"> </t>
        </is>
      </c>
      <c r="C7" s="4" t="inlineStr">
        <is>
          <t xml:space="preserve"> </t>
        </is>
      </c>
    </row>
    <row r="8">
      <c r="A8" s="4" t="inlineStr">
        <is>
          <t>Accrued expenses and other current liabilities</t>
        </is>
      </c>
      <c r="B8" s="5" t="n">
        <v>197000</v>
      </c>
      <c r="C8" s="5" t="n">
        <v>20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HAREHOLDERS’ EQUITY (Details Narrative) - $ / shares</t>
        </is>
      </c>
      <c r="B1" s="2" t="inlineStr">
        <is>
          <t>Jul. 31, 2023</t>
        </is>
      </c>
      <c r="C1" s="2" t="inlineStr">
        <is>
          <t>Sep. 30, 2024</t>
        </is>
      </c>
      <c r="D1" s="2" t="inlineStr">
        <is>
          <t>Sep. 30, 2023</t>
        </is>
      </c>
    </row>
    <row r="2">
      <c r="A2" s="3" t="inlineStr">
        <is>
          <t>Class of Stock [Line Items]</t>
        </is>
      </c>
      <c r="B2" s="4" t="inlineStr">
        <is>
          <t xml:space="preserve"> </t>
        </is>
      </c>
      <c r="C2" s="4" t="inlineStr">
        <is>
          <t xml:space="preserve"> </t>
        </is>
      </c>
      <c r="D2" s="4" t="inlineStr">
        <is>
          <t xml:space="preserve"> </t>
        </is>
      </c>
    </row>
    <row r="3">
      <c r="A3" s="4" t="inlineStr">
        <is>
          <t>Bid price requirement descriptions</t>
        </is>
      </c>
      <c r="B3" s="4" t="inlineStr">
        <is>
          <t>the Company
was notified by Nasdaq that it was not in compliance with Nasdaq Listing Rule 5550(a)(2) (the “Minimum Bid Price Rule”). Thereafter,
in February 2024, the Company was notified that it was not in compliance with Nasdaq Listing Rule 5550(b)(1) (the “Stockholders’
Equity Rule”) (collectively, with the Minimum Bid Price Rule, the “Minimum Requirements”).</t>
        </is>
      </c>
      <c r="C3" s="4" t="inlineStr">
        <is>
          <t xml:space="preserve"> </t>
        </is>
      </c>
      <c r="D3" s="4" t="inlineStr">
        <is>
          <t xml:space="preserve"> </t>
        </is>
      </c>
    </row>
    <row r="4">
      <c r="A4" s="4" t="inlineStr">
        <is>
          <t>Warrants outstanding</t>
        </is>
      </c>
      <c r="B4" s="4" t="inlineStr">
        <is>
          <t xml:space="preserve"> </t>
        </is>
      </c>
      <c r="C4" s="6" t="n">
        <v>7500</v>
      </c>
      <c r="D4" s="4" t="inlineStr">
        <is>
          <t xml:space="preserve"> </t>
        </is>
      </c>
    </row>
    <row r="5">
      <c r="A5" s="4" t="inlineStr">
        <is>
          <t>Warrants exercisable</t>
        </is>
      </c>
      <c r="B5" s="4" t="inlineStr">
        <is>
          <t xml:space="preserve"> </t>
        </is>
      </c>
      <c r="C5" s="6" t="n">
        <v>7500</v>
      </c>
      <c r="D5" s="4" t="inlineStr">
        <is>
          <t xml:space="preserve"> </t>
        </is>
      </c>
    </row>
    <row r="6">
      <c r="A6" s="4" t="inlineStr">
        <is>
          <t>Warrants exercise price</t>
        </is>
      </c>
      <c r="B6" s="4" t="inlineStr">
        <is>
          <t xml:space="preserve"> </t>
        </is>
      </c>
      <c r="C6" s="7" t="n">
        <v>17.5</v>
      </c>
      <c r="D6" s="4" t="inlineStr">
        <is>
          <t xml:space="preserve"> </t>
        </is>
      </c>
    </row>
    <row r="7">
      <c r="A7" s="4" t="inlineStr">
        <is>
          <t>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authorized for issuance</t>
        </is>
      </c>
      <c r="B9" s="4" t="inlineStr">
        <is>
          <t xml:space="preserve"> </t>
        </is>
      </c>
      <c r="C9" s="6" t="n">
        <v>4000000</v>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authorized for issuance</t>
        </is>
      </c>
      <c r="B12" s="4" t="inlineStr">
        <is>
          <t xml:space="preserve"> </t>
        </is>
      </c>
      <c r="C12" s="6" t="n">
        <v>100000</v>
      </c>
      <c r="D12" s="4" t="inlineStr">
        <is>
          <t xml:space="preserve"> </t>
        </is>
      </c>
    </row>
    <row r="13">
      <c r="A13" s="4" t="inlineStr">
        <is>
          <t>Preferred stock, shares issued</t>
        </is>
      </c>
      <c r="B13" s="4" t="inlineStr">
        <is>
          <t xml:space="preserve"> </t>
        </is>
      </c>
      <c r="C13" s="6" t="n">
        <v>0</v>
      </c>
      <c r="D13" s="6" t="n">
        <v>0</v>
      </c>
    </row>
    <row r="14">
      <c r="A14" s="4" t="inlineStr">
        <is>
          <t>Preferred stock, shares outstanding</t>
        </is>
      </c>
      <c r="B14" s="4" t="inlineStr">
        <is>
          <t xml:space="preserve"> </t>
        </is>
      </c>
      <c r="C14" s="6" t="n">
        <v>0</v>
      </c>
      <c r="D14" s="6" t="n">
        <v>0</v>
      </c>
    </row>
    <row r="15">
      <c r="A15" s="4" t="inlineStr">
        <is>
          <t>Series A1 Convertible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ustom:PreferredStockDesignatingShares-0]</t>
        </is>
      </c>
      <c r="B17" s="4" t="inlineStr">
        <is>
          <t xml:space="preserve"> </t>
        </is>
      </c>
      <c r="C17" s="6" t="n">
        <v>2700</v>
      </c>
      <c r="D17" s="4" t="inlineStr">
        <is>
          <t xml:space="preserve"> </t>
        </is>
      </c>
    </row>
    <row r="18">
      <c r="A18" s="4" t="inlineStr">
        <is>
          <t>Preferred Stock, Par or Stated Value Per Share</t>
        </is>
      </c>
      <c r="B18" s="4" t="inlineStr">
        <is>
          <t xml:space="preserve"> </t>
        </is>
      </c>
      <c r="C18" s="5" t="n">
        <v>1000</v>
      </c>
      <c r="D18" s="4" t="inlineStr">
        <is>
          <t xml:space="preserve"> </t>
        </is>
      </c>
    </row>
    <row r="19">
      <c r="A19" s="4" t="inlineStr">
        <is>
          <t>Conversion price</t>
        </is>
      </c>
      <c r="B19" s="4" t="inlineStr">
        <is>
          <t xml:space="preserve"> </t>
        </is>
      </c>
      <c r="C19" s="7" t="n">
        <v>7.5</v>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BASED COMPENSATION (Details - Assumption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Expected term (years)</t>
        </is>
      </c>
      <c r="B4" s="4" t="inlineStr">
        <is>
          <t>3.00</t>
        </is>
      </c>
      <c r="C4" s="4" t="inlineStr">
        <is>
          <t>2.75</t>
        </is>
      </c>
    </row>
    <row r="5">
      <c r="A5" s="4" t="inlineStr">
        <is>
          <t>Expected volatility</t>
        </is>
      </c>
      <c r="B5" s="9" t="n">
        <v>0.664</v>
      </c>
      <c r="C5" s="10" t="n">
        <v>0.6899999999999999</v>
      </c>
    </row>
    <row r="6">
      <c r="A6" s="4" t="inlineStr">
        <is>
          <t>Risk free interest rate</t>
        </is>
      </c>
      <c r="B6" s="9" t="n">
        <v>0.0483</v>
      </c>
      <c r="C6" s="9" t="n">
        <v>0.0431</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40" customWidth="1" min="2" max="2"/>
  </cols>
  <sheetData>
    <row r="1">
      <c r="A1" s="1" t="inlineStr">
        <is>
          <t>SHARE-BASED COMPENSATION (Details - Option activity) - Equity Option [Member]</t>
        </is>
      </c>
      <c r="B1" s="2" t="inlineStr">
        <is>
          <t>12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Options, Outstanding at Beginning | shares</t>
        </is>
      </c>
      <c r="B4" s="6" t="n">
        <v>92000</v>
      </c>
    </row>
    <row r="5">
      <c r="A5" s="4" t="inlineStr">
        <is>
          <t>Weighted Average Exercise Price, Outstanding at Beginning | $ / shares</t>
        </is>
      </c>
      <c r="B5" s="7" t="n">
        <v>14.31</v>
      </c>
    </row>
    <row r="6">
      <c r="A6" s="4" t="inlineStr">
        <is>
          <t>Number of Options, Granted | shares</t>
        </is>
      </c>
      <c r="B6" s="6" t="n">
        <v>33000</v>
      </c>
    </row>
    <row r="7">
      <c r="A7" s="4" t="inlineStr">
        <is>
          <t>Weighted Average Exercise Price, Granted | $ / shares</t>
        </is>
      </c>
      <c r="B7" s="7" t="n">
        <v>7.6</v>
      </c>
    </row>
    <row r="8">
      <c r="A8" s="4" t="inlineStr">
        <is>
          <t>Number of Options, Forfeited | shares</t>
        </is>
      </c>
      <c r="B8" s="6" t="n">
        <v>-11000</v>
      </c>
    </row>
    <row r="9">
      <c r="A9" s="4" t="inlineStr">
        <is>
          <t>Weighted Average Exercise Price, Forfeited | $ / shares</t>
        </is>
      </c>
      <c r="B9" s="7" t="n">
        <v>7.6</v>
      </c>
    </row>
    <row r="10">
      <c r="A10" s="4" t="inlineStr">
        <is>
          <t>Number of Options, Expired | shares</t>
        </is>
      </c>
      <c r="B10" s="6" t="n">
        <v>-33000</v>
      </c>
    </row>
    <row r="11">
      <c r="A11" s="4" t="inlineStr">
        <is>
          <t>Weighted Average Exercise Price, Expired | $ / shares</t>
        </is>
      </c>
      <c r="B11" s="7" t="n">
        <v>15.12</v>
      </c>
    </row>
    <row r="12">
      <c r="A12" s="4" t="inlineStr">
        <is>
          <t>Number of Options, Outstanding at Ending | shares</t>
        </is>
      </c>
      <c r="B12" s="6" t="n">
        <v>81000</v>
      </c>
    </row>
    <row r="13">
      <c r="A13" s="4" t="inlineStr">
        <is>
          <t>Weighted Average Exercise Price, Outstanding at Ending | $ / shares</t>
        </is>
      </c>
      <c r="B13" s="7" t="n">
        <v>12.15</v>
      </c>
    </row>
    <row r="14">
      <c r="A14" s="4" t="inlineStr">
        <is>
          <t>Weighted Average Remaining Contractual Term (Years), Outstanding</t>
        </is>
      </c>
      <c r="B14" s="4" t="inlineStr">
        <is>
          <t>2 years 6 months</t>
        </is>
      </c>
    </row>
    <row r="15">
      <c r="A15" s="4" t="inlineStr">
        <is>
          <t>Aggregate Intrinsic Value, Outstanding | $</t>
        </is>
      </c>
      <c r="B15" s="5" t="n">
        <v>0</v>
      </c>
    </row>
    <row r="16">
      <c r="A16" s="4" t="inlineStr">
        <is>
          <t>Number of Options, Exercisable | shares</t>
        </is>
      </c>
      <c r="B16" s="6" t="n">
        <v>59000</v>
      </c>
    </row>
    <row r="17">
      <c r="A17" s="4" t="inlineStr">
        <is>
          <t>Weighted Average Exercise Price, Exercisable | $ / shares</t>
        </is>
      </c>
      <c r="B17" s="7" t="n">
        <v>13.86</v>
      </c>
    </row>
    <row r="18">
      <c r="A18" s="4" t="inlineStr">
        <is>
          <t>Weighted Average Remaining Contractual Term (Years), Exercisable</t>
        </is>
      </c>
      <c r="B18" s="4" t="inlineStr">
        <is>
          <t>2 years</t>
        </is>
      </c>
    </row>
    <row r="19">
      <c r="A19" s="4" t="inlineStr">
        <is>
          <t>Aggregate Intrinsic Value, Exercisable | $</t>
        </is>
      </c>
      <c r="B19"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0" customWidth="1" min="2" max="2"/>
    <col width="22" customWidth="1" min="3" max="3"/>
    <col width="36" customWidth="1" min="4" max="4"/>
    <col width="27" customWidth="1" min="5" max="5"/>
    <col width="13" customWidth="1" min="6" max="6"/>
  </cols>
  <sheetData>
    <row r="1">
      <c r="A1" s="1" t="inlineStr">
        <is>
          <t>CONSOLIDATED STATEMENTS OF SHAREHOLDERS' EQUITY - USD ($)</t>
        </is>
      </c>
      <c r="B1" s="2" t="inlineStr">
        <is>
          <t>Series A-1 Convertible A Preferred Stock [Member]</t>
        </is>
      </c>
      <c r="C1" s="2" t="inlineStr">
        <is>
          <t>Common Stock [Member]</t>
        </is>
      </c>
      <c r="D1" s="2" t="inlineStr">
        <is>
          <t>Additional Paid-in Capital [Member]</t>
        </is>
      </c>
      <c r="E1" s="2" t="inlineStr">
        <is>
          <t>Retained Earnings [Member]</t>
        </is>
      </c>
      <c r="F1" s="2" t="inlineStr">
        <is>
          <t>Total</t>
        </is>
      </c>
    </row>
    <row r="2">
      <c r="A2" s="4" t="inlineStr">
        <is>
          <t>Balance unadjusted</t>
        </is>
      </c>
      <c r="B2" s="5" t="n">
        <v>0</v>
      </c>
      <c r="C2" s="5" t="n">
        <v>100612</v>
      </c>
      <c r="D2" s="5" t="n">
        <v>20115711</v>
      </c>
      <c r="E2" s="5" t="n">
        <v>-13949896</v>
      </c>
      <c r="F2" s="5" t="n">
        <v>6266427</v>
      </c>
    </row>
    <row r="3">
      <c r="A3" s="4" t="inlineStr">
        <is>
          <t>Balance unadjusted, shares</t>
        </is>
      </c>
      <c r="B3" s="6" t="n">
        <v>0</v>
      </c>
      <c r="C3" s="6" t="n">
        <v>10061185</v>
      </c>
      <c r="D3" s="4" t="inlineStr">
        <is>
          <t xml:space="preserve"> </t>
        </is>
      </c>
      <c r="E3" s="4" t="inlineStr">
        <is>
          <t xml:space="preserve"> </t>
        </is>
      </c>
      <c r="F3" s="4" t="inlineStr">
        <is>
          <t xml:space="preserve"> </t>
        </is>
      </c>
    </row>
    <row r="4">
      <c r="A4" s="4" t="inlineStr">
        <is>
          <t>Adjustment for reverse stock split 1-for-10, effective June 18, 2024</t>
        </is>
      </c>
      <c r="B4" s="4" t="inlineStr">
        <is>
          <t xml:space="preserve"> </t>
        </is>
      </c>
      <c r="C4" s="5" t="n">
        <v>-89601</v>
      </c>
      <c r="D4" s="6" t="n">
        <v>89601</v>
      </c>
      <c r="E4" s="4" t="inlineStr">
        <is>
          <t xml:space="preserve"> </t>
        </is>
      </c>
      <c r="F4" s="4" t="inlineStr">
        <is>
          <t xml:space="preserve"> </t>
        </is>
      </c>
    </row>
    <row r="5">
      <c r="A5" s="4" t="inlineStr">
        <is>
          <t>Adjustment for reverse stock split 1-for-10, effective June 18, 2024, shares</t>
        </is>
      </c>
      <c r="B5" s="4" t="inlineStr">
        <is>
          <t xml:space="preserve"> </t>
        </is>
      </c>
      <c r="C5" s="6" t="n">
        <v>-8960116</v>
      </c>
      <c r="D5" s="4" t="inlineStr">
        <is>
          <t xml:space="preserve"> </t>
        </is>
      </c>
      <c r="E5" s="4" t="inlineStr">
        <is>
          <t xml:space="preserve"> </t>
        </is>
      </c>
      <c r="F5" s="4" t="inlineStr">
        <is>
          <t xml:space="preserve"> </t>
        </is>
      </c>
    </row>
    <row r="6">
      <c r="A6" s="4" t="inlineStr">
        <is>
          <t>Beginning balance, value at Sep. 30, 2022</t>
        </is>
      </c>
      <c r="B6" s="5" t="n">
        <v>0</v>
      </c>
      <c r="C6" s="5" t="n">
        <v>11011</v>
      </c>
      <c r="D6" s="6" t="n">
        <v>20205312</v>
      </c>
      <c r="E6" s="6" t="n">
        <v>-13949896</v>
      </c>
      <c r="F6" s="6" t="n">
        <v>6266427</v>
      </c>
    </row>
    <row r="7">
      <c r="A7" s="4" t="inlineStr">
        <is>
          <t>Beginning balance, shares at Sep. 30, 2022</t>
        </is>
      </c>
      <c r="B7" s="6" t="n">
        <v>0</v>
      </c>
      <c r="C7" s="6" t="n">
        <v>1101069</v>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6" t="n">
        <v>86491</v>
      </c>
      <c r="E8" s="4" t="inlineStr">
        <is>
          <t xml:space="preserve"> </t>
        </is>
      </c>
      <c r="F8" s="6" t="n">
        <v>86491</v>
      </c>
    </row>
    <row r="9">
      <c r="A9" s="4" t="inlineStr">
        <is>
          <t>Net loss</t>
        </is>
      </c>
      <c r="B9" s="4" t="inlineStr">
        <is>
          <t xml:space="preserve"> </t>
        </is>
      </c>
      <c r="C9" s="4" t="inlineStr">
        <is>
          <t xml:space="preserve"> </t>
        </is>
      </c>
      <c r="D9" s="4" t="inlineStr">
        <is>
          <t xml:space="preserve"> </t>
        </is>
      </c>
      <c r="E9" s="6" t="n">
        <v>-3736657</v>
      </c>
      <c r="F9" s="6" t="n">
        <v>-3736657</v>
      </c>
    </row>
    <row r="10">
      <c r="A10" s="4" t="inlineStr">
        <is>
          <t>Ending balance, value at Sep. 30, 2023</t>
        </is>
      </c>
      <c r="B10" s="5" t="n">
        <v>0</v>
      </c>
      <c r="C10" s="5" t="n">
        <v>11011</v>
      </c>
      <c r="D10" s="6" t="n">
        <v>20291803</v>
      </c>
      <c r="E10" s="6" t="n">
        <v>-17686553</v>
      </c>
      <c r="F10" s="6" t="n">
        <v>2616261</v>
      </c>
    </row>
    <row r="11">
      <c r="A11" s="4" t="inlineStr">
        <is>
          <t>Ending balance, shares at Sep. 30, 2023</t>
        </is>
      </c>
      <c r="B11" s="6" t="n">
        <v>0</v>
      </c>
      <c r="C11" s="6" t="n">
        <v>1101069</v>
      </c>
      <c r="D11" s="4" t="inlineStr">
        <is>
          <t xml:space="preserve"> </t>
        </is>
      </c>
      <c r="E11" s="4" t="inlineStr">
        <is>
          <t xml:space="preserve"> </t>
        </is>
      </c>
      <c r="F11" s="4" t="inlineStr">
        <is>
          <t xml:space="preserve"> </t>
        </is>
      </c>
    </row>
    <row r="12">
      <c r="A12" s="4" t="inlineStr">
        <is>
          <t>Balance unadjusted</t>
        </is>
      </c>
      <c r="B12" s="5" t="n">
        <v>0</v>
      </c>
      <c r="C12" s="5" t="n">
        <v>100612</v>
      </c>
      <c r="D12" s="6" t="n">
        <v>20202202</v>
      </c>
      <c r="E12" s="6" t="n">
        <v>-17686553</v>
      </c>
      <c r="F12" s="6" t="n">
        <v>2616261</v>
      </c>
    </row>
    <row r="13">
      <c r="A13" s="4" t="inlineStr">
        <is>
          <t>Balance unadjusted, shares</t>
        </is>
      </c>
      <c r="B13" s="6" t="n">
        <v>0</v>
      </c>
      <c r="C13" s="6" t="n">
        <v>10061185</v>
      </c>
      <c r="D13" s="4" t="inlineStr">
        <is>
          <t xml:space="preserve"> </t>
        </is>
      </c>
      <c r="E13" s="4" t="inlineStr">
        <is>
          <t xml:space="preserve"> </t>
        </is>
      </c>
      <c r="F13" s="4" t="inlineStr">
        <is>
          <t xml:space="preserve"> </t>
        </is>
      </c>
    </row>
    <row r="14">
      <c r="A14" s="4" t="inlineStr">
        <is>
          <t>Adjustment for reverse stock split 1-for-10, effective June 18, 2024</t>
        </is>
      </c>
      <c r="B14" s="4" t="inlineStr">
        <is>
          <t xml:space="preserve"> </t>
        </is>
      </c>
      <c r="C14" s="5" t="n">
        <v>-89601</v>
      </c>
      <c r="D14" s="6" t="n">
        <v>89601</v>
      </c>
      <c r="E14" s="4" t="inlineStr">
        <is>
          <t xml:space="preserve"> </t>
        </is>
      </c>
      <c r="F14" s="4" t="inlineStr">
        <is>
          <t xml:space="preserve"> </t>
        </is>
      </c>
    </row>
    <row r="15">
      <c r="A15" s="4" t="inlineStr">
        <is>
          <t>Adjustment for reverse stock split 1-for-10, effective June 18, 2024, shares</t>
        </is>
      </c>
      <c r="B15" s="4" t="inlineStr">
        <is>
          <t xml:space="preserve"> </t>
        </is>
      </c>
      <c r="C15" s="6" t="n">
        <v>-8960116</v>
      </c>
      <c r="D15" s="4" t="inlineStr">
        <is>
          <t xml:space="preserve"> </t>
        </is>
      </c>
      <c r="E15" s="4" t="inlineStr">
        <is>
          <t xml:space="preserve"> </t>
        </is>
      </c>
      <c r="F15" s="4" t="inlineStr">
        <is>
          <t xml:space="preserve"> </t>
        </is>
      </c>
    </row>
    <row r="16">
      <c r="A16" s="4" t="inlineStr">
        <is>
          <t>Share-based compensation</t>
        </is>
      </c>
      <c r="B16" s="4" t="inlineStr">
        <is>
          <t xml:space="preserve"> </t>
        </is>
      </c>
      <c r="C16" s="4" t="inlineStr">
        <is>
          <t xml:space="preserve"> </t>
        </is>
      </c>
      <c r="D16" s="6" t="n">
        <v>101360</v>
      </c>
      <c r="E16" s="4" t="inlineStr">
        <is>
          <t xml:space="preserve"> </t>
        </is>
      </c>
      <c r="F16" s="6" t="n">
        <v>101360</v>
      </c>
    </row>
    <row r="17">
      <c r="A17" s="4" t="inlineStr">
        <is>
          <t>Net loss</t>
        </is>
      </c>
      <c r="B17" s="4" t="inlineStr">
        <is>
          <t xml:space="preserve"> </t>
        </is>
      </c>
      <c r="C17" s="4" t="inlineStr">
        <is>
          <t xml:space="preserve"> </t>
        </is>
      </c>
      <c r="D17" s="4" t="inlineStr">
        <is>
          <t xml:space="preserve"> </t>
        </is>
      </c>
      <c r="E17" s="6" t="n">
        <v>-1950587</v>
      </c>
      <c r="F17" s="6" t="n">
        <v>-1950587</v>
      </c>
    </row>
    <row r="18">
      <c r="A18" s="4" t="inlineStr">
        <is>
          <t>Preferred Stock issued in connection with conversion of accounts payable to Forward China</t>
        </is>
      </c>
      <c r="B18" s="5" t="n">
        <v>2200000</v>
      </c>
      <c r="C18" s="4" t="inlineStr">
        <is>
          <t xml:space="preserve"> </t>
        </is>
      </c>
      <c r="D18" s="4" t="inlineStr">
        <is>
          <t xml:space="preserve"> </t>
        </is>
      </c>
      <c r="E18" s="4" t="inlineStr">
        <is>
          <t xml:space="preserve"> </t>
        </is>
      </c>
      <c r="F18" s="6" t="n">
        <v>2200000</v>
      </c>
    </row>
    <row r="19">
      <c r="A19" s="4" t="inlineStr">
        <is>
          <t>Preferred Stock issued in connection with conversion of accounts payable to Forward China, shares</t>
        </is>
      </c>
      <c r="B19" s="6" t="n">
        <v>2200</v>
      </c>
      <c r="C19" s="4" t="inlineStr">
        <is>
          <t xml:space="preserve"> </t>
        </is>
      </c>
      <c r="D19" s="4" t="inlineStr">
        <is>
          <t xml:space="preserve"> </t>
        </is>
      </c>
      <c r="E19" s="4" t="inlineStr">
        <is>
          <t xml:space="preserve"> </t>
        </is>
      </c>
      <c r="F19" s="4" t="inlineStr">
        <is>
          <t xml:space="preserve"> </t>
        </is>
      </c>
    </row>
    <row r="20">
      <c r="A20" s="4" t="inlineStr">
        <is>
          <t>Ending balance, value at Sep. 30, 2024</t>
        </is>
      </c>
      <c r="B20" s="5" t="n">
        <v>2200000</v>
      </c>
      <c r="C20" s="5" t="n">
        <v>11011</v>
      </c>
      <c r="D20" s="5" t="n">
        <v>20393163</v>
      </c>
      <c r="E20" s="5" t="n">
        <v>-19637140</v>
      </c>
      <c r="F20" s="5" t="n">
        <v>2967034</v>
      </c>
    </row>
    <row r="21">
      <c r="A21" s="4" t="inlineStr">
        <is>
          <t>Ending balance, shares at Sep. 30, 2024</t>
        </is>
      </c>
      <c r="B21" s="6" t="n">
        <v>2200</v>
      </c>
      <c r="C21" s="6" t="n">
        <v>1101069</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Narrative) - USD ($)</t>
        </is>
      </c>
      <c r="B1" s="2" t="inlineStr">
        <is>
          <t>12 Months Ended</t>
        </is>
      </c>
    </row>
    <row r="2">
      <c r="B2" s="2" t="inlineStr">
        <is>
          <t>Sep. 30, 2024</t>
        </is>
      </c>
      <c r="C2" s="2" t="inlineStr">
        <is>
          <t>Sep. 30, 2023</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101360</v>
      </c>
      <c r="C4" s="5" t="n">
        <v>86491</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 exercise price</t>
        </is>
      </c>
      <c r="B7" s="7" t="n">
        <v>7.6</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 exercise price</t>
        </is>
      </c>
      <c r="B10" s="7" t="n">
        <v>23.9</v>
      </c>
      <c r="C10" s="4" t="inlineStr">
        <is>
          <t xml:space="preserve"> </t>
        </is>
      </c>
      <c r="D10" s="4" t="inlineStr">
        <is>
          <t xml:space="preserve"> </t>
        </is>
      </c>
    </row>
    <row r="11">
      <c r="A11" s="4" t="inlineStr">
        <is>
          <t>Equity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granted</t>
        </is>
      </c>
      <c r="B13" s="6" t="n">
        <v>33000</v>
      </c>
      <c r="C13" s="4" t="inlineStr">
        <is>
          <t xml:space="preserve"> </t>
        </is>
      </c>
      <c r="D13" s="4" t="inlineStr">
        <is>
          <t xml:space="preserve"> </t>
        </is>
      </c>
    </row>
    <row r="14">
      <c r="A14" s="4" t="inlineStr">
        <is>
          <t>Share-Based Compensation Arrangement by Share-Based Payment Award, Options, Forfeitures in Period</t>
        </is>
      </c>
      <c r="B14" s="6" t="n">
        <v>11000</v>
      </c>
      <c r="C14" s="4" t="inlineStr">
        <is>
          <t xml:space="preserve"> </t>
        </is>
      </c>
      <c r="D14" s="4" t="inlineStr">
        <is>
          <t xml:space="preserve"> </t>
        </is>
      </c>
    </row>
    <row r="15">
      <c r="A15" s="4" t="inlineStr">
        <is>
          <t>Share based compensation expense</t>
        </is>
      </c>
      <c r="B15" s="5" t="n">
        <v>101000</v>
      </c>
      <c r="C15" s="5" t="n">
        <v>86000</v>
      </c>
      <c r="D15" s="4" t="inlineStr">
        <is>
          <t xml:space="preserve"> </t>
        </is>
      </c>
    </row>
    <row r="16">
      <c r="A16" s="4" t="inlineStr">
        <is>
          <t>Number of options exercised</t>
        </is>
      </c>
      <c r="B16" s="6" t="n">
        <v>0</v>
      </c>
      <c r="C16" s="6" t="n">
        <v>0</v>
      </c>
      <c r="D16" s="4" t="inlineStr">
        <is>
          <t xml:space="preserve"> </t>
        </is>
      </c>
    </row>
    <row r="17">
      <c r="A17" s="4" t="inlineStr">
        <is>
          <t>Equity Option [Member] | Non Vested Option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5" t="n">
        <v>0</v>
      </c>
      <c r="C19" s="4" t="inlineStr">
        <is>
          <t xml:space="preserve"> </t>
        </is>
      </c>
      <c r="D19" s="4" t="inlineStr">
        <is>
          <t xml:space="preserve"> </t>
        </is>
      </c>
    </row>
    <row r="20">
      <c r="A20" s="4" t="inlineStr">
        <is>
          <t>Equity Option [Member] | Non Employee Director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granted</t>
        </is>
      </c>
      <c r="B22" s="6" t="n">
        <v>33243</v>
      </c>
      <c r="C22" s="6" t="n">
        <v>12474</v>
      </c>
      <c r="D22" s="4" t="inlineStr">
        <is>
          <t xml:space="preserve"> </t>
        </is>
      </c>
    </row>
    <row r="23">
      <c r="A23" s="4" t="inlineStr">
        <is>
          <t>Exercise price per share</t>
        </is>
      </c>
      <c r="B23" s="7" t="n">
        <v>7.6</v>
      </c>
      <c r="C23" s="7" t="n">
        <v>10.3</v>
      </c>
      <c r="D23" s="4" t="inlineStr">
        <is>
          <t xml:space="preserve"> </t>
        </is>
      </c>
    </row>
    <row r="24">
      <c r="A24" s="4" t="inlineStr">
        <is>
          <t>Share-Based Compensation Arrangement by Share-Based Payment Award, Options, Forfeitures in Period</t>
        </is>
      </c>
      <c r="B24" s="6" t="n">
        <v>11081</v>
      </c>
      <c r="C24" s="4" t="inlineStr">
        <is>
          <t xml:space="preserve"> </t>
        </is>
      </c>
      <c r="D24" s="4" t="inlineStr">
        <is>
          <t xml:space="preserve"> </t>
        </is>
      </c>
    </row>
    <row r="25">
      <c r="A25" s="4" t="inlineStr">
        <is>
          <t>Weighted average grant date value per share</t>
        </is>
      </c>
      <c r="B25" s="7" t="n">
        <v>3.6</v>
      </c>
      <c r="C25" s="7" t="n">
        <v>4.8</v>
      </c>
      <c r="D25" s="4" t="inlineStr">
        <is>
          <t xml:space="preserve"> </t>
        </is>
      </c>
    </row>
    <row r="26">
      <c r="A26" s="4" t="inlineStr">
        <is>
          <t>Aggregate grant date fair value</t>
        </is>
      </c>
      <c r="B26" s="5" t="n">
        <v>120000</v>
      </c>
      <c r="C26" s="5" t="n">
        <v>60000</v>
      </c>
      <c r="D26" s="4" t="inlineStr">
        <is>
          <t xml:space="preserve"> </t>
        </is>
      </c>
    </row>
    <row r="27">
      <c r="A27" s="4" t="inlineStr">
        <is>
          <t>2021 Equity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authorized for issuance</t>
        </is>
      </c>
      <c r="B29" s="4" t="inlineStr">
        <is>
          <t xml:space="preserve"> </t>
        </is>
      </c>
      <c r="C29" s="4" t="inlineStr">
        <is>
          <t xml:space="preserve"> </t>
        </is>
      </c>
      <c r="D29" s="6" t="n">
        <v>1291000</v>
      </c>
    </row>
    <row r="30">
      <c r="A30" s="4" t="inlineStr">
        <is>
          <t>Shares available for grant</t>
        </is>
      </c>
      <c r="B30" s="6" t="n">
        <v>1243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Tax provision) - USD ($)</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3000</v>
      </c>
      <c r="C5" s="6" t="n">
        <v>20000</v>
      </c>
    </row>
    <row r="6">
      <c r="A6" s="4" t="inlineStr">
        <is>
          <t>Foreign</t>
        </is>
      </c>
      <c r="B6" s="6" t="n">
        <v>0</v>
      </c>
      <c r="C6" s="6" t="n">
        <v>0</v>
      </c>
    </row>
    <row r="7">
      <c r="A7" s="3" t="inlineStr">
        <is>
          <t>Deferred:</t>
        </is>
      </c>
      <c r="B7" s="4" t="inlineStr">
        <is>
          <t xml:space="preserve"> </t>
        </is>
      </c>
      <c r="C7" s="4" t="inlineStr">
        <is>
          <t xml:space="preserve"> </t>
        </is>
      </c>
    </row>
    <row r="8">
      <c r="A8" s="4" t="inlineStr">
        <is>
          <t>Federal</t>
        </is>
      </c>
      <c r="B8" s="6" t="n">
        <v>-141000</v>
      </c>
      <c r="C8" s="6" t="n">
        <v>112000</v>
      </c>
    </row>
    <row r="9">
      <c r="A9" s="4" t="inlineStr">
        <is>
          <t>State</t>
        </is>
      </c>
      <c r="B9" s="6" t="n">
        <v>-71000</v>
      </c>
      <c r="C9" s="6" t="n">
        <v>-244000</v>
      </c>
    </row>
    <row r="10">
      <c r="A10" s="4" t="inlineStr">
        <is>
          <t>Foreign</t>
        </is>
      </c>
      <c r="B10" s="6" t="n">
        <v>-16000</v>
      </c>
      <c r="C10" s="6" t="n">
        <v>-39000</v>
      </c>
    </row>
    <row r="11">
      <c r="A11" s="4" t="inlineStr">
        <is>
          <t>Deferred income tax expense (benefit)</t>
        </is>
      </c>
      <c r="B11" s="6" t="n">
        <v>-205000</v>
      </c>
      <c r="C11" s="6" t="n">
        <v>-151000</v>
      </c>
    </row>
    <row r="12">
      <c r="A12" s="4" t="inlineStr">
        <is>
          <t>Change in valuation allowance</t>
        </is>
      </c>
      <c r="B12" s="6" t="n">
        <v>228000</v>
      </c>
      <c r="C12" s="6" t="n">
        <v>171000</v>
      </c>
    </row>
    <row r="13">
      <c r="A13" s="4" t="inlineStr">
        <is>
          <t>Income tax provision</t>
        </is>
      </c>
      <c r="B13" s="5" t="n">
        <v>22947</v>
      </c>
      <c r="C13" s="5" t="n">
        <v>200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operating losses</t>
        </is>
      </c>
      <c r="B3" s="5" t="n">
        <v>3586000</v>
      </c>
      <c r="C3" s="5" t="n">
        <v>2976000</v>
      </c>
    </row>
    <row r="4">
      <c r="A4" s="4" t="inlineStr">
        <is>
          <t>Share-based compensation</t>
        </is>
      </c>
      <c r="B4" s="6" t="n">
        <v>269000</v>
      </c>
      <c r="C4" s="6" t="n">
        <v>242000</v>
      </c>
    </row>
    <row r="5">
      <c r="A5" s="4" t="inlineStr">
        <is>
          <t>AMT &amp; other tax credits</t>
        </is>
      </c>
      <c r="B5" s="6" t="n">
        <v>0</v>
      </c>
      <c r="C5" s="6" t="n">
        <v>5000</v>
      </c>
    </row>
    <row r="6">
      <c r="A6" s="4" t="inlineStr">
        <is>
          <t>Excess tax over book basis in inventory</t>
        </is>
      </c>
      <c r="B6" s="6" t="n">
        <v>0</v>
      </c>
      <c r="C6" s="6" t="n">
        <v>18000</v>
      </c>
    </row>
    <row r="7">
      <c r="A7" s="4" t="inlineStr">
        <is>
          <t>Reserves and other allowances</t>
        </is>
      </c>
      <c r="B7" s="6" t="n">
        <v>388000</v>
      </c>
      <c r="C7" s="6" t="n">
        <v>893000</v>
      </c>
    </row>
    <row r="8">
      <c r="A8" s="4" t="inlineStr">
        <is>
          <t>Lease liability</t>
        </is>
      </c>
      <c r="B8" s="6" t="n">
        <v>702000</v>
      </c>
      <c r="C8" s="6" t="n">
        <v>794000</v>
      </c>
    </row>
    <row r="9">
      <c r="A9" s="4" t="inlineStr">
        <is>
          <t>Accrued compensation</t>
        </is>
      </c>
      <c r="B9" s="6" t="n">
        <v>32000</v>
      </c>
      <c r="C9" s="6" t="n">
        <v>101000</v>
      </c>
    </row>
    <row r="10">
      <c r="A10" s="4" t="inlineStr">
        <is>
          <t>Accrued related party interest</t>
        </is>
      </c>
      <c r="B10" s="6" t="n">
        <v>5000</v>
      </c>
      <c r="C10" s="6" t="n">
        <v>5000</v>
      </c>
    </row>
    <row r="11">
      <c r="A11" s="4" t="inlineStr">
        <is>
          <t>Charitable contributions</t>
        </is>
      </c>
      <c r="B11" s="6" t="n">
        <v>1000</v>
      </c>
      <c r="C11" s="6" t="n">
        <v>1000</v>
      </c>
    </row>
    <row r="12">
      <c r="A12" s="4" t="inlineStr">
        <is>
          <t>Interest expense limitation</t>
        </is>
      </c>
      <c r="B12" s="6" t="n">
        <v>82000</v>
      </c>
      <c r="C12" s="6" t="n">
        <v>46000</v>
      </c>
    </row>
    <row r="13">
      <c r="A13" s="4" t="inlineStr">
        <is>
          <t>Total deferred tax assets</t>
        </is>
      </c>
      <c r="B13" s="6" t="n">
        <v>5065000</v>
      </c>
      <c r="C13" s="6" t="n">
        <v>5081000</v>
      </c>
    </row>
    <row r="14">
      <c r="A14" s="3" t="inlineStr">
        <is>
          <t>Deferred tax liabilities</t>
        </is>
      </c>
      <c r="B14" s="4" t="inlineStr">
        <is>
          <t xml:space="preserve"> </t>
        </is>
      </c>
      <c r="C14" s="4" t="inlineStr">
        <is>
          <t xml:space="preserve"> </t>
        </is>
      </c>
    </row>
    <row r="15">
      <c r="A15" s="4" t="inlineStr">
        <is>
          <t>Depreciation</t>
        </is>
      </c>
      <c r="B15" s="6" t="n">
        <v>-11000</v>
      </c>
      <c r="C15" s="6" t="n">
        <v>-9000</v>
      </c>
    </row>
    <row r="16">
      <c r="A16" s="4" t="inlineStr">
        <is>
          <t>Prepaid expenses</t>
        </is>
      </c>
      <c r="B16" s="6" t="n">
        <v>-41000</v>
      </c>
      <c r="C16" s="6" t="n">
        <v>-88000</v>
      </c>
    </row>
    <row r="17">
      <c r="A17" s="4" t="inlineStr">
        <is>
          <t>Intangible assets</t>
        </is>
      </c>
      <c r="B17" s="6" t="n">
        <v>-64000</v>
      </c>
      <c r="C17" s="6" t="n">
        <v>-145000</v>
      </c>
    </row>
    <row r="18">
      <c r="A18" s="4" t="inlineStr">
        <is>
          <t>Operating lease right-of-use assets</t>
        </is>
      </c>
      <c r="B18" s="6" t="n">
        <v>-642000</v>
      </c>
      <c r="C18" s="6" t="n">
        <v>-737000</v>
      </c>
    </row>
    <row r="19">
      <c r="A19" s="4" t="inlineStr">
        <is>
          <t>Total deferred tax liabilities</t>
        </is>
      </c>
      <c r="B19" s="6" t="n">
        <v>-758000</v>
      </c>
      <c r="C19" s="6" t="n">
        <v>-979000</v>
      </c>
    </row>
    <row r="20">
      <c r="A20" s="4" t="inlineStr">
        <is>
          <t>Valuation allowance</t>
        </is>
      </c>
      <c r="B20" s="6" t="n">
        <v>-4307000</v>
      </c>
      <c r="C20" s="6" t="n">
        <v>-4102000</v>
      </c>
    </row>
    <row r="21">
      <c r="A21" s="4" t="inlineStr">
        <is>
          <t>Net deferred tax assets</t>
        </is>
      </c>
      <c r="B21" s="5" t="n">
        <v>0</v>
      </c>
      <c r="C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Tax reconciliation)</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 rate, net of federal benefit</t>
        </is>
      </c>
      <c r="B5" s="9" t="n">
        <v>0.021</v>
      </c>
      <c r="C5" s="9" t="n">
        <v>0.039</v>
      </c>
    </row>
    <row r="6">
      <c r="A6" s="4" t="inlineStr">
        <is>
          <t>Foreign rate differential</t>
        </is>
      </c>
      <c r="B6" s="9" t="n">
        <v>0.007</v>
      </c>
      <c r="C6" s="4" t="inlineStr">
        <is>
          <t>(9.20%)</t>
        </is>
      </c>
    </row>
    <row r="7">
      <c r="A7" s="4" t="inlineStr">
        <is>
          <t>Tax return to provision adjustments</t>
        </is>
      </c>
      <c r="B7" s="4" t="inlineStr">
        <is>
          <t>(14.30%)</t>
        </is>
      </c>
      <c r="C7" s="4" t="inlineStr">
        <is>
          <t>(94.60%)</t>
        </is>
      </c>
    </row>
    <row r="8">
      <c r="A8" s="4" t="inlineStr">
        <is>
          <t>Effect of state tax rate change</t>
        </is>
      </c>
      <c r="B8" s="9" t="n">
        <v>0.019</v>
      </c>
      <c r="C8" s="4" t="inlineStr">
        <is>
          <t>(8.50%)</t>
        </is>
      </c>
    </row>
    <row r="9">
      <c r="A9" s="4" t="inlineStr">
        <is>
          <t>Change in valuation allowance</t>
        </is>
      </c>
      <c r="B9" s="4" t="inlineStr">
        <is>
          <t>(12.60%)</t>
        </is>
      </c>
      <c r="C9" s="9" t="n">
        <v>0.957</v>
      </c>
    </row>
    <row r="10">
      <c r="A10" s="4" t="inlineStr">
        <is>
          <t>Permanent differences</t>
        </is>
      </c>
      <c r="B10" s="4" t="inlineStr">
        <is>
          <t>(0.10%)</t>
        </is>
      </c>
      <c r="C10" s="9" t="n">
        <v>0.029</v>
      </c>
    </row>
    <row r="11">
      <c r="A11" s="4" t="inlineStr">
        <is>
          <t>Effective tax rate</t>
        </is>
      </c>
      <c r="B11" s="4" t="inlineStr">
        <is>
          <t>(1.30%)</t>
        </is>
      </c>
      <c r="C11" s="9" t="n">
        <v>0.1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Deferred tax assets</t>
        </is>
      </c>
      <c r="B4" s="5" t="n">
        <v>5065000</v>
      </c>
      <c r="C4" s="5" t="n">
        <v>5081000</v>
      </c>
    </row>
    <row r="5">
      <c r="A5" s="4" t="inlineStr">
        <is>
          <t>Total net deferred tax assets</t>
        </is>
      </c>
      <c r="B5" s="6" t="n">
        <v>4307000</v>
      </c>
      <c r="C5" s="5" t="n">
        <v>4102000</v>
      </c>
    </row>
    <row r="6">
      <c r="A6" s="4" t="inlineStr">
        <is>
          <t>Forward Switz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Net loss</t>
        </is>
      </c>
      <c r="B8" s="6" t="n">
        <v>96000</v>
      </c>
      <c r="C8" s="4" t="inlineStr">
        <is>
          <t xml:space="preserve"> </t>
        </is>
      </c>
    </row>
    <row r="9">
      <c r="A9" s="4" t="inlineStr">
        <is>
          <t>Forward UK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Net loss</t>
        </is>
      </c>
      <c r="B11" s="6" t="n">
        <v>41000</v>
      </c>
      <c r="C11" s="4" t="inlineStr">
        <is>
          <t xml:space="preserve"> </t>
        </is>
      </c>
    </row>
    <row r="12">
      <c r="A12" s="4" t="inlineStr">
        <is>
          <t>Federal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Net operating loss carryforward</t>
        </is>
      </c>
      <c r="B14" s="6" t="n">
        <v>13012000</v>
      </c>
      <c r="C14" s="4" t="inlineStr">
        <is>
          <t xml:space="preserve"> </t>
        </is>
      </c>
    </row>
    <row r="15">
      <c r="A15" s="4" t="inlineStr">
        <is>
          <t>Deferred tax assets</t>
        </is>
      </c>
      <c r="B15" s="6" t="n">
        <v>2732000</v>
      </c>
      <c r="C15" s="4" t="inlineStr">
        <is>
          <t xml:space="preserve"> </t>
        </is>
      </c>
    </row>
    <row r="16">
      <c r="A16" s="4" t="inlineStr">
        <is>
          <t>State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Net operating loss carryforward</t>
        </is>
      </c>
      <c r="B18" s="6" t="n">
        <v>7425000</v>
      </c>
      <c r="C18" s="4" t="inlineStr">
        <is>
          <t xml:space="preserve"> </t>
        </is>
      </c>
    </row>
    <row r="19">
      <c r="A19" s="4" t="inlineStr">
        <is>
          <t>Deferred tax assets</t>
        </is>
      </c>
      <c r="B19" s="6" t="n">
        <v>516000</v>
      </c>
      <c r="C19" s="4" t="inlineStr">
        <is>
          <t xml:space="preserve"> </t>
        </is>
      </c>
    </row>
    <row r="20">
      <c r="A20" s="4" t="inlineStr">
        <is>
          <t>Foreign Tax [Member]</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Foreign operating loss carryforward</t>
        </is>
      </c>
      <c r="B22" s="6" t="n">
        <v>1975000</v>
      </c>
      <c r="C22" s="4" t="inlineStr">
        <is>
          <t xml:space="preserve"> </t>
        </is>
      </c>
    </row>
    <row r="23">
      <c r="A23" s="4" t="inlineStr">
        <is>
          <t>Foreign [Member]</t>
        </is>
      </c>
      <c r="B23" s="4" t="inlineStr">
        <is>
          <t xml:space="preserve"> </t>
        </is>
      </c>
      <c r="C23" s="4" t="inlineStr">
        <is>
          <t xml:space="preserve"> </t>
        </is>
      </c>
    </row>
    <row r="24">
      <c r="A24" s="3" t="inlineStr">
        <is>
          <t>Effective Income Tax Rate Reconciliation [Line Items]</t>
        </is>
      </c>
      <c r="B24" s="4" t="inlineStr">
        <is>
          <t xml:space="preserve"> </t>
        </is>
      </c>
      <c r="C24" s="4" t="inlineStr">
        <is>
          <t xml:space="preserve"> </t>
        </is>
      </c>
    </row>
    <row r="25">
      <c r="A25" s="4" t="inlineStr">
        <is>
          <t>Deferred tax assets</t>
        </is>
      </c>
      <c r="B25" s="5" t="n">
        <v>338000</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PER SHARE (Details - Earning per share) - USD ($)</t>
        </is>
      </c>
      <c r="B1" s="2" t="inlineStr">
        <is>
          <t>12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Loss) / income from continuing operations</t>
        </is>
      </c>
      <c r="B4" s="5" t="n">
        <v>-1948000</v>
      </c>
      <c r="C4" s="5" t="n">
        <v>159000</v>
      </c>
    </row>
    <row r="5">
      <c r="A5" s="4" t="inlineStr">
        <is>
          <t>Loss from discontinued operations, net of tax</t>
        </is>
      </c>
      <c r="B5" s="6" t="n">
        <v>-3000</v>
      </c>
      <c r="C5" s="6" t="n">
        <v>-3895000</v>
      </c>
    </row>
    <row r="6">
      <c r="A6" s="4" t="inlineStr">
        <is>
          <t>Net loss</t>
        </is>
      </c>
      <c r="B6" s="5" t="n">
        <v>-1951000</v>
      </c>
      <c r="C6" s="5" t="n">
        <v>-3736000</v>
      </c>
    </row>
    <row r="7">
      <c r="A7" s="3" t="inlineStr">
        <is>
          <t>Denominator:</t>
        </is>
      </c>
      <c r="B7" s="4" t="inlineStr">
        <is>
          <t xml:space="preserve"> </t>
        </is>
      </c>
      <c r="C7" s="4" t="inlineStr">
        <is>
          <t xml:space="preserve"> </t>
        </is>
      </c>
    </row>
    <row r="8">
      <c r="A8" s="4" t="inlineStr">
        <is>
          <t>Weighted average common shares outstanding</t>
        </is>
      </c>
      <c r="B8" s="6" t="n">
        <v>1101000</v>
      </c>
      <c r="C8" s="6" t="n">
        <v>1101000</v>
      </c>
    </row>
    <row r="9">
      <c r="A9" s="4" t="inlineStr">
        <is>
          <t>Dilutive common share equivalents</t>
        </is>
      </c>
      <c r="B9" s="6" t="n">
        <v>0</v>
      </c>
      <c r="C9" s="6" t="n">
        <v>0</v>
      </c>
    </row>
    <row r="10">
      <c r="A10" s="4" t="inlineStr">
        <is>
          <t>Weighted average dilutive shares outstanding</t>
        </is>
      </c>
      <c r="B10" s="6" t="n">
        <v>1101000</v>
      </c>
      <c r="C10" s="6" t="n">
        <v>1101000</v>
      </c>
    </row>
    <row r="11">
      <c r="A11" s="3" t="inlineStr">
        <is>
          <t>Basic loss per share :</t>
        </is>
      </c>
      <c r="B11" s="4" t="inlineStr">
        <is>
          <t xml:space="preserve"> </t>
        </is>
      </c>
      <c r="C11" s="4" t="inlineStr">
        <is>
          <t xml:space="preserve"> </t>
        </is>
      </c>
    </row>
    <row r="12">
      <c r="A12" s="4" t="inlineStr">
        <is>
          <t>Basic (loss) / earnings per share from continuing operations</t>
        </is>
      </c>
      <c r="B12" s="7" t="n">
        <v>-1.77</v>
      </c>
      <c r="C12" s="7" t="n">
        <v>0.14</v>
      </c>
    </row>
    <row r="13">
      <c r="A13" s="4" t="inlineStr">
        <is>
          <t>Basic loss per share from discontinued operations</t>
        </is>
      </c>
      <c r="B13" s="6" t="n">
        <v>0</v>
      </c>
      <c r="C13" s="8" t="n">
        <v>-3.53</v>
      </c>
    </row>
    <row r="14">
      <c r="A14" s="4" t="inlineStr">
        <is>
          <t>Basic loss per share</t>
        </is>
      </c>
      <c r="B14" s="8" t="n">
        <v>-1.77</v>
      </c>
      <c r="C14" s="8" t="n">
        <v>-3.39</v>
      </c>
    </row>
    <row r="15">
      <c r="A15" s="3" t="inlineStr">
        <is>
          <t>Diluted loss per share:</t>
        </is>
      </c>
      <c r="B15" s="4" t="inlineStr">
        <is>
          <t xml:space="preserve"> </t>
        </is>
      </c>
      <c r="C15" s="4" t="inlineStr">
        <is>
          <t xml:space="preserve"> </t>
        </is>
      </c>
    </row>
    <row r="16">
      <c r="A16" s="4" t="inlineStr">
        <is>
          <t>Diluted (loss) / earnings per share from continuing operations</t>
        </is>
      </c>
      <c r="B16" s="8" t="n">
        <v>-1.77</v>
      </c>
      <c r="C16" s="8" t="n">
        <v>0.14</v>
      </c>
    </row>
    <row r="17">
      <c r="A17" s="4" t="inlineStr">
        <is>
          <t>Diluted loss per share from discontinued operations</t>
        </is>
      </c>
      <c r="B17" s="6" t="n">
        <v>0</v>
      </c>
      <c r="C17" s="8" t="n">
        <v>-3.53</v>
      </c>
    </row>
    <row r="18">
      <c r="A18" s="4" t="inlineStr">
        <is>
          <t>Diluted loss per share</t>
        </is>
      </c>
      <c r="B18" s="7" t="n">
        <v>-1.77</v>
      </c>
      <c r="C18" s="7" t="n">
        <v>-3.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Antidilutive shares) - shares</t>
        </is>
      </c>
      <c r="B1" s="2" t="inlineStr">
        <is>
          <t>12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88900</v>
      </c>
      <c r="C4" s="6" t="n">
        <v>998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81400</v>
      </c>
      <c r="C7" s="6" t="n">
        <v>923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7500</v>
      </c>
      <c r="C10" s="6" t="n">
        <v>7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payments operating lease) - USD ($)</t>
        </is>
      </c>
      <c r="B1" s="2" t="inlineStr">
        <is>
          <t>Sep. 30, 2024</t>
        </is>
      </c>
      <c r="C1" s="2" t="inlineStr">
        <is>
          <t>Sep. 30, 2023</t>
        </is>
      </c>
    </row>
    <row r="2">
      <c r="A2" s="3" t="inlineStr">
        <is>
          <t>Leases</t>
        </is>
      </c>
      <c r="B2" s="4" t="inlineStr">
        <is>
          <t xml:space="preserve"> </t>
        </is>
      </c>
      <c r="C2" s="4" t="inlineStr">
        <is>
          <t xml:space="preserve"> </t>
        </is>
      </c>
    </row>
    <row r="3">
      <c r="A3" s="4" t="inlineStr">
        <is>
          <t>Fiscal 2025</t>
        </is>
      </c>
      <c r="B3" s="5" t="n">
        <v>556000</v>
      </c>
      <c r="C3" s="4" t="inlineStr">
        <is>
          <t xml:space="preserve"> </t>
        </is>
      </c>
    </row>
    <row r="4">
      <c r="A4" s="4" t="inlineStr">
        <is>
          <t>Fiscal 2026</t>
        </is>
      </c>
      <c r="B4" s="6" t="n">
        <v>510000</v>
      </c>
      <c r="C4" s="4" t="inlineStr">
        <is>
          <t xml:space="preserve"> </t>
        </is>
      </c>
    </row>
    <row r="5">
      <c r="A5" s="4" t="inlineStr">
        <is>
          <t>Fiscal 2027</t>
        </is>
      </c>
      <c r="B5" s="6" t="n">
        <v>419000</v>
      </c>
      <c r="C5" s="4" t="inlineStr">
        <is>
          <t xml:space="preserve"> </t>
        </is>
      </c>
    </row>
    <row r="6">
      <c r="A6" s="4" t="inlineStr">
        <is>
          <t>Fiscal 2028</t>
        </is>
      </c>
      <c r="B6" s="6" t="n">
        <v>428000</v>
      </c>
      <c r="C6" s="4" t="inlineStr">
        <is>
          <t xml:space="preserve"> </t>
        </is>
      </c>
    </row>
    <row r="7">
      <c r="A7" s="4" t="inlineStr">
        <is>
          <t>Fiscal 2029</t>
        </is>
      </c>
      <c r="B7" s="6" t="n">
        <v>440000</v>
      </c>
      <c r="C7" s="4" t="inlineStr">
        <is>
          <t xml:space="preserve"> </t>
        </is>
      </c>
    </row>
    <row r="8">
      <c r="A8" s="4" t="inlineStr">
        <is>
          <t>Thereafter</t>
        </is>
      </c>
      <c r="B8" s="6" t="n">
        <v>1111000</v>
      </c>
      <c r="C8" s="4" t="inlineStr">
        <is>
          <t xml:space="preserve"> </t>
        </is>
      </c>
    </row>
    <row r="9">
      <c r="A9" s="4" t="inlineStr">
        <is>
          <t>Total future minimum lease payments</t>
        </is>
      </c>
      <c r="B9" s="6" t="n">
        <v>3464000</v>
      </c>
      <c r="C9" s="4" t="inlineStr">
        <is>
          <t xml:space="preserve"> </t>
        </is>
      </c>
    </row>
    <row r="10">
      <c r="A10" s="4" t="inlineStr">
        <is>
          <t>Less imputed interest</t>
        </is>
      </c>
      <c r="B10" s="6" t="n">
        <v>-630000</v>
      </c>
      <c r="C10" s="4" t="inlineStr">
        <is>
          <t xml:space="preserve"> </t>
        </is>
      </c>
    </row>
    <row r="11">
      <c r="A11" s="4" t="inlineStr">
        <is>
          <t>Present value of lease liabilities</t>
        </is>
      </c>
      <c r="B11" s="6" t="n">
        <v>2834000</v>
      </c>
      <c r="C11" s="4" t="inlineStr">
        <is>
          <t xml:space="preserve"> </t>
        </is>
      </c>
    </row>
    <row r="12">
      <c r="A12" s="4" t="inlineStr">
        <is>
          <t>Less current portion of lease liabilities</t>
        </is>
      </c>
      <c r="B12" s="6" t="n">
        <v>404056</v>
      </c>
      <c r="C12" s="5" t="n">
        <v>416042</v>
      </c>
    </row>
    <row r="13">
      <c r="A13" s="4" t="inlineStr">
        <is>
          <t>Long-term portion of lease liabilities</t>
        </is>
      </c>
      <c r="B13" s="5" t="n">
        <v>2429726</v>
      </c>
      <c r="C13" s="5" t="n">
        <v>28337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LEASES (Details Narrative)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Total operating lease expense</t>
        </is>
      </c>
      <c r="B4" s="5" t="n">
        <v>619000</v>
      </c>
      <c r="C4" s="5" t="n">
        <v>621000</v>
      </c>
    </row>
    <row r="5">
      <c r="A5" s="4" t="inlineStr">
        <is>
          <t>Sales and marketing</t>
        </is>
      </c>
      <c r="B5" s="6" t="n">
        <v>15000</v>
      </c>
      <c r="C5" s="6" t="n">
        <v>3000</v>
      </c>
    </row>
    <row r="6">
      <c r="A6" s="4" t="inlineStr">
        <is>
          <t>General and administrative</t>
        </is>
      </c>
      <c r="B6" s="6" t="n">
        <v>604000</v>
      </c>
      <c r="C6" s="6" t="n">
        <v>618000</v>
      </c>
    </row>
    <row r="7">
      <c r="A7" s="4" t="inlineStr">
        <is>
          <t>Cash paid for amounts included in operating lease liabilities</t>
        </is>
      </c>
      <c r="B7" s="5" t="n">
        <v>592000</v>
      </c>
      <c r="C7" s="5" t="n">
        <v>575000</v>
      </c>
    </row>
    <row r="8">
      <c r="A8" s="4" t="inlineStr">
        <is>
          <t>Weighted average remaining lease term</t>
        </is>
      </c>
      <c r="B8" s="4" t="inlineStr">
        <is>
          <t>6 years 10 months 24 days</t>
        </is>
      </c>
      <c r="C8" s="4" t="inlineStr">
        <is>
          <t xml:space="preserve"> </t>
        </is>
      </c>
    </row>
    <row r="9">
      <c r="A9" s="4" t="inlineStr">
        <is>
          <t>Weighted average discount rate</t>
        </is>
      </c>
      <c r="B9" s="9" t="n">
        <v>0.058</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Nov. 30, 2024</t>
        </is>
      </c>
      <c r="C2" s="2" t="inlineStr">
        <is>
          <t>Oct. 31, 2024</t>
        </is>
      </c>
      <c r="D2" s="2" t="inlineStr">
        <is>
          <t>Sep. 30, 2024</t>
        </is>
      </c>
      <c r="E2" s="2" t="inlineStr">
        <is>
          <t>Sep. 30, 2023</t>
        </is>
      </c>
      <c r="F2" s="2" t="inlineStr">
        <is>
          <t>Oct. 30, 2023</t>
        </is>
      </c>
      <c r="G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outstanding balance</t>
        </is>
      </c>
      <c r="B4" s="4" t="inlineStr">
        <is>
          <t xml:space="preserve"> </t>
        </is>
      </c>
      <c r="C4" s="4" t="inlineStr">
        <is>
          <t xml:space="preserve"> </t>
        </is>
      </c>
      <c r="D4" s="5" t="n">
        <v>600000</v>
      </c>
      <c r="E4" s="4" t="inlineStr">
        <is>
          <t xml:space="preserve"> </t>
        </is>
      </c>
      <c r="F4" s="4" t="inlineStr">
        <is>
          <t xml:space="preserve"> </t>
        </is>
      </c>
      <c r="G4" s="4" t="inlineStr">
        <is>
          <t xml:space="preserve"> </t>
        </is>
      </c>
    </row>
    <row r="5">
      <c r="A5" s="4" t="inlineStr">
        <is>
          <t>Accounts receivable</t>
        </is>
      </c>
      <c r="B5" s="4" t="inlineStr">
        <is>
          <t xml:space="preserve"> </t>
        </is>
      </c>
      <c r="C5" s="4" t="inlineStr">
        <is>
          <t xml:space="preserve"> </t>
        </is>
      </c>
      <c r="D5" s="5" t="n">
        <v>5609032</v>
      </c>
      <c r="E5" s="5" t="n">
        <v>6968778</v>
      </c>
      <c r="F5" s="4" t="inlineStr">
        <is>
          <t xml:space="preserve"> </t>
        </is>
      </c>
      <c r="G5" s="4" t="inlineStr">
        <is>
          <t xml:space="preserve"> </t>
        </is>
      </c>
    </row>
    <row r="6">
      <c r="A6" s="4" t="inlineStr">
        <is>
          <t>Series A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t>
        </is>
      </c>
      <c r="B8" s="4" t="inlineStr">
        <is>
          <t xml:space="preserve"> </t>
        </is>
      </c>
      <c r="C8" s="4" t="inlineStr">
        <is>
          <t xml:space="preserve"> </t>
        </is>
      </c>
      <c r="D8" s="5" t="n">
        <v>1000</v>
      </c>
      <c r="E8" s="4" t="inlineStr">
        <is>
          <t xml:space="preserve"> </t>
        </is>
      </c>
      <c r="F8" s="4" t="inlineStr">
        <is>
          <t xml:space="preserve"> </t>
        </is>
      </c>
      <c r="G8" s="4" t="inlineStr">
        <is>
          <t xml:space="preserve"> </t>
        </is>
      </c>
    </row>
    <row r="9">
      <c r="A9" s="4" t="inlineStr">
        <is>
          <t>Forward 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payables</t>
        </is>
      </c>
      <c r="B11" s="4" t="inlineStr">
        <is>
          <t xml:space="preserve"> </t>
        </is>
      </c>
      <c r="C11" s="4" t="inlineStr">
        <is>
          <t xml:space="preserve"> </t>
        </is>
      </c>
      <c r="D11" s="5" t="n">
        <v>4881000</v>
      </c>
      <c r="E11" s="4" t="inlineStr">
        <is>
          <t xml:space="preserve"> </t>
        </is>
      </c>
      <c r="F11" s="5" t="n">
        <v>7365000</v>
      </c>
      <c r="G11" s="4" t="inlineStr">
        <is>
          <t xml:space="preserve"> </t>
        </is>
      </c>
    </row>
    <row r="12">
      <c r="A12" s="4" t="inlineStr">
        <is>
          <t>Retail loss</t>
        </is>
      </c>
      <c r="B12" s="4" t="inlineStr">
        <is>
          <t xml:space="preserve"> </t>
        </is>
      </c>
      <c r="C12" s="4" t="inlineStr">
        <is>
          <t xml:space="preserve"> </t>
        </is>
      </c>
      <c r="D12" s="4" t="inlineStr">
        <is>
          <t xml:space="preserve"> </t>
        </is>
      </c>
      <c r="E12" s="6" t="n">
        <v>1021000</v>
      </c>
      <c r="F12" s="4" t="inlineStr">
        <is>
          <t xml:space="preserve"> </t>
        </is>
      </c>
      <c r="G12" s="4" t="inlineStr">
        <is>
          <t xml:space="preserve"> </t>
        </is>
      </c>
    </row>
    <row r="13">
      <c r="A13" s="4" t="inlineStr">
        <is>
          <t>Repayment of debt</t>
        </is>
      </c>
      <c r="B13" s="4" t="inlineStr">
        <is>
          <t xml:space="preserve"> </t>
        </is>
      </c>
      <c r="C13" s="4" t="inlineStr">
        <is>
          <t xml:space="preserve"> </t>
        </is>
      </c>
      <c r="D13" s="6" t="n">
        <v>500000</v>
      </c>
      <c r="E13" s="6" t="n">
        <v>300000</v>
      </c>
      <c r="F13" s="4" t="inlineStr">
        <is>
          <t xml:space="preserve"> </t>
        </is>
      </c>
      <c r="G13" s="4" t="inlineStr">
        <is>
          <t xml:space="preserve"> </t>
        </is>
      </c>
    </row>
    <row r="14">
      <c r="A14" s="4" t="inlineStr">
        <is>
          <t>Forward China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1600000</v>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8</v>
      </c>
    </row>
    <row r="18">
      <c r="A18" s="4" t="inlineStr">
        <is>
          <t>Interest expense</t>
        </is>
      </c>
      <c r="B18" s="4" t="inlineStr">
        <is>
          <t xml:space="preserve"> </t>
        </is>
      </c>
      <c r="C18" s="4" t="inlineStr">
        <is>
          <t xml:space="preserve"> </t>
        </is>
      </c>
      <c r="D18" s="5" t="n">
        <v>63000</v>
      </c>
      <c r="E18" s="6" t="n">
        <v>104000</v>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Dec. 31,  2024</t>
        </is>
      </c>
      <c r="E19" s="4" t="inlineStr">
        <is>
          <t xml:space="preserve"> </t>
        </is>
      </c>
      <c r="F19" s="4" t="inlineStr">
        <is>
          <t xml:space="preserve"> </t>
        </is>
      </c>
      <c r="G19" s="4" t="inlineStr">
        <is>
          <t xml:space="preserve"> </t>
        </is>
      </c>
    </row>
    <row r="20">
      <c r="A20" s="4" t="inlineStr">
        <is>
          <t>Forward China [Member] | Series A1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value</t>
        </is>
      </c>
      <c r="B22" s="4" t="inlineStr">
        <is>
          <t xml:space="preserve"> </t>
        </is>
      </c>
      <c r="C22" s="4" t="inlineStr">
        <is>
          <t xml:space="preserve"> </t>
        </is>
      </c>
      <c r="D22" s="5" t="n">
        <v>2200000</v>
      </c>
      <c r="E22" s="4" t="inlineStr">
        <is>
          <t xml:space="preserve"> </t>
        </is>
      </c>
      <c r="F22" s="4" t="inlineStr">
        <is>
          <t xml:space="preserve"> </t>
        </is>
      </c>
      <c r="G22" s="4" t="inlineStr">
        <is>
          <t xml:space="preserve"> </t>
        </is>
      </c>
    </row>
    <row r="23">
      <c r="A23" s="4" t="inlineStr">
        <is>
          <t>Conversion shares</t>
        </is>
      </c>
      <c r="B23" s="4" t="inlineStr">
        <is>
          <t xml:space="preserve"> </t>
        </is>
      </c>
      <c r="C23" s="4" t="inlineStr">
        <is>
          <t xml:space="preserve"> </t>
        </is>
      </c>
      <c r="D23" s="6" t="n">
        <v>2200</v>
      </c>
      <c r="E23" s="4" t="inlineStr">
        <is>
          <t xml:space="preserve"> </t>
        </is>
      </c>
      <c r="F23" s="4" t="inlineStr">
        <is>
          <t xml:space="preserve"> </t>
        </is>
      </c>
      <c r="G23" s="4" t="inlineStr">
        <is>
          <t xml:space="preserve"> </t>
        </is>
      </c>
    </row>
    <row r="24">
      <c r="A24" s="4" t="inlineStr">
        <is>
          <t>Preferred stock, par value</t>
        </is>
      </c>
      <c r="B24" s="4" t="inlineStr">
        <is>
          <t xml:space="preserve"> </t>
        </is>
      </c>
      <c r="C24" s="4" t="inlineStr">
        <is>
          <t xml:space="preserve"> </t>
        </is>
      </c>
      <c r="D24" s="5" t="n">
        <v>1000</v>
      </c>
      <c r="E24" s="4" t="inlineStr">
        <is>
          <t xml:space="preserve"> </t>
        </is>
      </c>
      <c r="F24" s="4" t="inlineStr">
        <is>
          <t xml:space="preserve"> </t>
        </is>
      </c>
      <c r="G24" s="4" t="inlineStr">
        <is>
          <t xml:space="preserve"> </t>
        </is>
      </c>
    </row>
    <row r="25">
      <c r="A25" s="4" t="inlineStr">
        <is>
          <t>Forward China [Member] | Service F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and expenses related party</t>
        </is>
      </c>
      <c r="B27" s="4" t="inlineStr">
        <is>
          <t xml:space="preserve"> </t>
        </is>
      </c>
      <c r="C27" s="4" t="inlineStr">
        <is>
          <t xml:space="preserve"> </t>
        </is>
      </c>
      <c r="D27" s="5" t="n">
        <v>891000</v>
      </c>
      <c r="E27" s="6" t="n">
        <v>1266000</v>
      </c>
      <c r="F27" s="4" t="inlineStr">
        <is>
          <t xml:space="preserve"> </t>
        </is>
      </c>
      <c r="G27" s="4" t="inlineStr">
        <is>
          <t xml:space="preserve"> </t>
        </is>
      </c>
    </row>
    <row r="28">
      <c r="A28" s="4" t="inlineStr">
        <is>
          <t>Forward China [Member] | Purch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and expenses related party</t>
        </is>
      </c>
      <c r="B30" s="4" t="inlineStr">
        <is>
          <t xml:space="preserve"> </t>
        </is>
      </c>
      <c r="C30" s="4" t="inlineStr">
        <is>
          <t xml:space="preserve"> </t>
        </is>
      </c>
      <c r="D30" s="6" t="n">
        <v>7862000</v>
      </c>
      <c r="E30" s="6" t="n">
        <v>12799000</v>
      </c>
      <c r="F30" s="4" t="inlineStr">
        <is>
          <t xml:space="preserve"> </t>
        </is>
      </c>
      <c r="G30" s="4" t="inlineStr">
        <is>
          <t xml:space="preserve"> </t>
        </is>
      </c>
    </row>
    <row r="31">
      <c r="A31" s="4" t="inlineStr">
        <is>
          <t>Forward China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ourcing fee description</t>
        </is>
      </c>
      <c r="B33" s="4" t="inlineStr">
        <is>
          <t>Company and Forward China agreed to: (i) extend the sourcing agreement until April 30, 2025, but allow either party to cancel with 30
days notice, (ii) reduce the fixed portion of the sourcing fee to $35,000 per month, and (iii) change the payment terms to better align
with payments from the Company’s custome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ward China [Member] | Subsequent Event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urity date</t>
        </is>
      </c>
      <c r="B36" s="4" t="inlineStr">
        <is>
          <t xml:space="preserve"> </t>
        </is>
      </c>
      <c r="C36" s="4" t="inlineStr">
        <is>
          <t>Jun. 30,  2025</t>
        </is>
      </c>
      <c r="D36" s="4" t="inlineStr">
        <is>
          <t xml:space="preserve"> </t>
        </is>
      </c>
      <c r="E36" s="4" t="inlineStr">
        <is>
          <t xml:space="preserve"> </t>
        </is>
      </c>
      <c r="F36" s="4" t="inlineStr">
        <is>
          <t xml:space="preserve"> </t>
        </is>
      </c>
      <c r="G36" s="4" t="inlineStr">
        <is>
          <t xml:space="preserve"> </t>
        </is>
      </c>
    </row>
    <row r="37">
      <c r="A37" s="4" t="inlineStr">
        <is>
          <t>Justwise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 to related party</t>
        </is>
      </c>
      <c r="B39" s="4" t="inlineStr">
        <is>
          <t xml:space="preserve"> </t>
        </is>
      </c>
      <c r="C39" s="4" t="inlineStr">
        <is>
          <t xml:space="preserve"> </t>
        </is>
      </c>
      <c r="D39" s="6" t="n">
        <v>0</v>
      </c>
      <c r="E39" s="6" t="n">
        <v>10000</v>
      </c>
      <c r="F39" s="4" t="inlineStr">
        <is>
          <t xml:space="preserve"> </t>
        </is>
      </c>
      <c r="G39" s="4" t="inlineStr">
        <is>
          <t xml:space="preserve"> </t>
        </is>
      </c>
    </row>
    <row r="40">
      <c r="A40" s="4" t="inlineStr">
        <is>
          <t>Justwise Group [Member] | Ko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related party</t>
        </is>
      </c>
      <c r="B42" s="4" t="inlineStr">
        <is>
          <t xml:space="preserve"> </t>
        </is>
      </c>
      <c r="C42" s="4" t="inlineStr">
        <is>
          <t xml:space="preserve"> </t>
        </is>
      </c>
      <c r="D42" s="6" t="n">
        <v>380000</v>
      </c>
      <c r="E42" s="6" t="n">
        <v>2058000</v>
      </c>
      <c r="F42" s="4" t="inlineStr">
        <is>
          <t xml:space="preserve"> </t>
        </is>
      </c>
      <c r="G42" s="4" t="inlineStr">
        <is>
          <t xml:space="preserve"> </t>
        </is>
      </c>
    </row>
    <row r="43">
      <c r="A43" s="4" t="inlineStr">
        <is>
          <t>Related party costs</t>
        </is>
      </c>
      <c r="B43" s="4" t="inlineStr">
        <is>
          <t xml:space="preserve"> </t>
        </is>
      </c>
      <c r="C43" s="4" t="inlineStr">
        <is>
          <t xml:space="preserve"> </t>
        </is>
      </c>
      <c r="D43" s="6" t="n">
        <v>20000</v>
      </c>
      <c r="E43" s="6" t="n">
        <v>127000</v>
      </c>
      <c r="F43" s="4" t="inlineStr">
        <is>
          <t xml:space="preserve"> </t>
        </is>
      </c>
      <c r="G43" s="4" t="inlineStr">
        <is>
          <t xml:space="preserve"> </t>
        </is>
      </c>
    </row>
    <row r="44">
      <c r="A44" s="4" t="inlineStr">
        <is>
          <t>Board [Member] | Jenny P Y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from related party</t>
        </is>
      </c>
      <c r="B46" s="4" t="inlineStr">
        <is>
          <t xml:space="preserve"> </t>
        </is>
      </c>
      <c r="C46" s="4" t="inlineStr">
        <is>
          <t xml:space="preserve"> </t>
        </is>
      </c>
      <c r="D46" s="6" t="n">
        <v>523000</v>
      </c>
      <c r="E46" s="6" t="n">
        <v>626000</v>
      </c>
      <c r="F46" s="4" t="inlineStr">
        <is>
          <t xml:space="preserve"> </t>
        </is>
      </c>
      <c r="G46" s="4" t="inlineStr">
        <is>
          <t xml:space="preserve"> </t>
        </is>
      </c>
    </row>
    <row r="47">
      <c r="A47" s="4" t="inlineStr">
        <is>
          <t>Accounts receivable</t>
        </is>
      </c>
      <c r="B47" s="4" t="inlineStr">
        <is>
          <t xml:space="preserve"> </t>
        </is>
      </c>
      <c r="C47" s="4" t="inlineStr">
        <is>
          <t xml:space="preserve"> </t>
        </is>
      </c>
      <c r="D47" s="5" t="n">
        <v>96000</v>
      </c>
      <c r="E47" s="5" t="n">
        <v>0</v>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5" t="n">
        <v>-1950587</v>
      </c>
      <c r="C4" s="5" t="n">
        <v>-3736657</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t>
        </is>
      </c>
      <c r="B6" s="6" t="n">
        <v>101360</v>
      </c>
      <c r="C6" s="6" t="n">
        <v>86491</v>
      </c>
    </row>
    <row r="7">
      <c r="A7" s="4" t="inlineStr">
        <is>
          <t>Depreciation and amortization</t>
        </is>
      </c>
      <c r="B7" s="6" t="n">
        <v>332660</v>
      </c>
      <c r="C7" s="6" t="n">
        <v>315940</v>
      </c>
    </row>
    <row r="8">
      <c r="A8" s="4" t="inlineStr">
        <is>
          <t>Credit loss expense</t>
        </is>
      </c>
      <c r="B8" s="6" t="n">
        <v>19505</v>
      </c>
      <c r="C8" s="6" t="n">
        <v>78786</v>
      </c>
    </row>
    <row r="9">
      <c r="A9" s="4" t="inlineStr">
        <is>
          <t>Change in fair value of earn-out consideration</t>
        </is>
      </c>
      <c r="B9" s="6" t="n">
        <v>0</v>
      </c>
      <c r="C9" s="6" t="n">
        <v>-70000</v>
      </c>
    </row>
    <row r="10">
      <c r="A10" s="4" t="inlineStr">
        <is>
          <t>Goodwill impairment</t>
        </is>
      </c>
      <c r="B10" s="6" t="n">
        <v>200000</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1340241</v>
      </c>
      <c r="C12" s="6" t="n">
        <v>495102</v>
      </c>
    </row>
    <row r="13">
      <c r="A13" s="4" t="inlineStr">
        <is>
          <t>Accounts receivable (related party)</t>
        </is>
      </c>
      <c r="B13" s="6" t="n">
        <v>-96487</v>
      </c>
      <c r="C13" s="6" t="n">
        <v>0</v>
      </c>
    </row>
    <row r="14">
      <c r="A14" s="4" t="inlineStr">
        <is>
          <t>Inventories</t>
        </is>
      </c>
      <c r="B14" s="6" t="n">
        <v>-155612</v>
      </c>
      <c r="C14" s="6" t="n">
        <v>316469</v>
      </c>
    </row>
    <row r="15">
      <c r="A15" s="4" t="inlineStr">
        <is>
          <t>Discontinued assets held for sale</t>
        </is>
      </c>
      <c r="B15" s="6" t="n">
        <v>508077</v>
      </c>
      <c r="C15" s="6" t="n">
        <v>2642100</v>
      </c>
    </row>
    <row r="16">
      <c r="A16" s="4" t="inlineStr">
        <is>
          <t>Prepaid expenses and other current assets</t>
        </is>
      </c>
      <c r="B16" s="6" t="n">
        <v>-47728</v>
      </c>
      <c r="C16" s="6" t="n">
        <v>39093</v>
      </c>
    </row>
    <row r="17">
      <c r="A17" s="4" t="inlineStr">
        <is>
          <t>Other assets</t>
        </is>
      </c>
      <c r="B17" s="6" t="n">
        <v>-3951</v>
      </c>
      <c r="C17" s="6" t="n">
        <v>0</v>
      </c>
    </row>
    <row r="18">
      <c r="A18" s="4" t="inlineStr">
        <is>
          <t>Accounts payable</t>
        </is>
      </c>
      <c r="B18" s="6" t="n">
        <v>-389832</v>
      </c>
      <c r="C18" s="6" t="n">
        <v>250732</v>
      </c>
    </row>
    <row r="19">
      <c r="A19" s="4" t="inlineStr">
        <is>
          <t>Due to Forward China (related party)</t>
        </is>
      </c>
      <c r="B19" s="6" t="n">
        <v>1179997</v>
      </c>
      <c r="C19" s="6" t="n">
        <v>532135</v>
      </c>
    </row>
    <row r="20">
      <c r="A20" s="4" t="inlineStr">
        <is>
          <t>Deferred income</t>
        </is>
      </c>
      <c r="B20" s="6" t="n">
        <v>102032</v>
      </c>
      <c r="C20" s="6" t="n">
        <v>-141471</v>
      </c>
    </row>
    <row r="21">
      <c r="A21" s="4" t="inlineStr">
        <is>
          <t>Net changes in operating lease liabilities</t>
        </is>
      </c>
      <c r="B21" s="6" t="n">
        <v>12161</v>
      </c>
      <c r="C21" s="6" t="n">
        <v>28471</v>
      </c>
    </row>
    <row r="22">
      <c r="A22" s="4" t="inlineStr">
        <is>
          <t>Accrued expenses and other current liabilities</t>
        </is>
      </c>
      <c r="B22" s="6" t="n">
        <v>-744714</v>
      </c>
      <c r="C22" s="6" t="n">
        <v>203837</v>
      </c>
    </row>
    <row r="23">
      <c r="A23" s="4" t="inlineStr">
        <is>
          <t>Net cash provided by operating activities</t>
        </is>
      </c>
      <c r="B23" s="6" t="n">
        <v>407122</v>
      </c>
      <c r="C23" s="6" t="n">
        <v>1041028</v>
      </c>
    </row>
    <row r="24">
      <c r="A24" s="3" t="inlineStr">
        <is>
          <t>Investing Activities:</t>
        </is>
      </c>
      <c r="B24" s="4" t="inlineStr">
        <is>
          <t xml:space="preserve"> </t>
        </is>
      </c>
      <c r="C24" s="4" t="inlineStr">
        <is>
          <t xml:space="preserve"> </t>
        </is>
      </c>
    </row>
    <row r="25">
      <c r="A25" s="4" t="inlineStr">
        <is>
          <t>Purchases of property and equipment</t>
        </is>
      </c>
      <c r="B25" s="6" t="n">
        <v>-65154</v>
      </c>
      <c r="C25" s="6" t="n">
        <v>-136082</v>
      </c>
    </row>
    <row r="26">
      <c r="A26" s="4" t="inlineStr">
        <is>
          <t>Net cash used in investing activities</t>
        </is>
      </c>
      <c r="B26" s="6" t="n">
        <v>-65154</v>
      </c>
      <c r="C26" s="6" t="n">
        <v>-136082</v>
      </c>
    </row>
    <row r="27">
      <c r="A27" s="3" t="inlineStr">
        <is>
          <t>Financing Activities:</t>
        </is>
      </c>
      <c r="B27" s="4" t="inlineStr">
        <is>
          <t xml:space="preserve"> </t>
        </is>
      </c>
      <c r="C27" s="4" t="inlineStr">
        <is>
          <t xml:space="preserve"> </t>
        </is>
      </c>
    </row>
    <row r="28">
      <c r="A28" s="4" t="inlineStr">
        <is>
          <t>Repayment of note payable to Forward China (related party)</t>
        </is>
      </c>
      <c r="B28" s="6" t="n">
        <v>-500000</v>
      </c>
      <c r="C28" s="6" t="n">
        <v>-300000</v>
      </c>
    </row>
    <row r="29">
      <c r="A29" s="4" t="inlineStr">
        <is>
          <t>Net cash used in financing activities</t>
        </is>
      </c>
      <c r="B29" s="6" t="n">
        <v>-500000</v>
      </c>
      <c r="C29" s="6" t="n">
        <v>-300000</v>
      </c>
    </row>
    <row r="30">
      <c r="A30" s="4" t="inlineStr">
        <is>
          <t>Net (decrease) / increase in cash</t>
        </is>
      </c>
      <c r="B30" s="6" t="n">
        <v>-158032</v>
      </c>
      <c r="C30" s="6" t="n">
        <v>604946</v>
      </c>
    </row>
    <row r="31">
      <c r="A31" s="4" t="inlineStr">
        <is>
          <t>Cash at beginning of year</t>
        </is>
      </c>
      <c r="B31" s="6" t="n">
        <v>3180468</v>
      </c>
      <c r="C31" s="6" t="n">
        <v>2575522</v>
      </c>
    </row>
    <row r="32">
      <c r="A32" s="4" t="inlineStr">
        <is>
          <t>Cash at end of year</t>
        </is>
      </c>
      <c r="B32" s="6" t="n">
        <v>3022436</v>
      </c>
      <c r="C32" s="6" t="n">
        <v>3180468</v>
      </c>
    </row>
    <row r="33">
      <c r="A33" s="3" t="inlineStr">
        <is>
          <t>Supplemental Disclosures of Cash Flow Information:</t>
        </is>
      </c>
      <c r="B33" s="4" t="inlineStr">
        <is>
          <t xml:space="preserve"> </t>
        </is>
      </c>
      <c r="C33" s="4" t="inlineStr">
        <is>
          <t xml:space="preserve"> </t>
        </is>
      </c>
    </row>
    <row r="34">
      <c r="A34" s="4" t="inlineStr">
        <is>
          <t>Cash paid for interest</t>
        </is>
      </c>
      <c r="B34" s="6" t="n">
        <v>62662</v>
      </c>
      <c r="C34" s="6" t="n">
        <v>104201</v>
      </c>
    </row>
    <row r="35">
      <c r="A35" s="4" t="inlineStr">
        <is>
          <t>Cash paid for taxes</t>
        </is>
      </c>
      <c r="B35" s="6" t="n">
        <v>7069</v>
      </c>
      <c r="C35" s="6" t="n">
        <v>10271</v>
      </c>
    </row>
    <row r="36">
      <c r="A36" s="3" t="inlineStr">
        <is>
          <t>Supplemental Disclosures of Non-Cash Information:</t>
        </is>
      </c>
      <c r="B36" s="4" t="inlineStr">
        <is>
          <t xml:space="preserve"> </t>
        </is>
      </c>
      <c r="C36" s="4" t="inlineStr">
        <is>
          <t xml:space="preserve"> </t>
        </is>
      </c>
    </row>
    <row r="37">
      <c r="A37" s="4" t="inlineStr">
        <is>
          <t>Conversion of accounts payable to convertible preferred stock</t>
        </is>
      </c>
      <c r="B37" s="5" t="n">
        <v>2200000</v>
      </c>
      <c r="C3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401(k) PLAN (Details Narrative) - USD ($)</t>
        </is>
      </c>
      <c r="B1" s="2" t="inlineStr">
        <is>
          <t>12 Months Ended</t>
        </is>
      </c>
    </row>
    <row r="2">
      <c r="B2" s="2" t="inlineStr">
        <is>
          <t>Sep. 30, 2024</t>
        </is>
      </c>
      <c r="C2" s="2" t="inlineStr">
        <is>
          <t>Sep. 30, 2023</t>
        </is>
      </c>
    </row>
    <row r="3">
      <c r="A3" s="4" t="inlineStr">
        <is>
          <t>Pension contribution</t>
        </is>
      </c>
      <c r="B3" s="5" t="n">
        <v>442000</v>
      </c>
      <c r="C3" s="5" t="n">
        <v>426000</v>
      </c>
    </row>
    <row r="4">
      <c r="A4" s="4" t="inlineStr">
        <is>
          <t>Cost of Sales [Member]</t>
        </is>
      </c>
      <c r="B4" s="4" t="inlineStr">
        <is>
          <t xml:space="preserve"> </t>
        </is>
      </c>
      <c r="C4" s="4" t="inlineStr">
        <is>
          <t xml:space="preserve"> </t>
        </is>
      </c>
    </row>
    <row r="5">
      <c r="A5" s="4" t="inlineStr">
        <is>
          <t>Pension contribution</t>
        </is>
      </c>
      <c r="B5" s="6" t="n">
        <v>341000</v>
      </c>
      <c r="C5" s="6" t="n">
        <v>310000</v>
      </c>
    </row>
    <row r="6">
      <c r="A6" s="4" t="inlineStr">
        <is>
          <t>Selling and Marketing Expense [Member]</t>
        </is>
      </c>
      <c r="B6" s="4" t="inlineStr">
        <is>
          <t xml:space="preserve"> </t>
        </is>
      </c>
      <c r="C6" s="4" t="inlineStr">
        <is>
          <t xml:space="preserve"> </t>
        </is>
      </c>
    </row>
    <row r="7">
      <c r="A7" s="4" t="inlineStr">
        <is>
          <t>Pension contribution</t>
        </is>
      </c>
      <c r="B7" s="6" t="n">
        <v>24000</v>
      </c>
      <c r="C7" s="6" t="n">
        <v>25000</v>
      </c>
    </row>
    <row r="8">
      <c r="A8" s="4" t="inlineStr">
        <is>
          <t>General and Administrative Expense [Member]</t>
        </is>
      </c>
      <c r="B8" s="4" t="inlineStr">
        <is>
          <t xml:space="preserve"> </t>
        </is>
      </c>
      <c r="C8" s="4" t="inlineStr">
        <is>
          <t xml:space="preserve"> </t>
        </is>
      </c>
    </row>
    <row r="9">
      <c r="A9" s="4" t="inlineStr">
        <is>
          <t>Pension contribution</t>
        </is>
      </c>
      <c r="B9" s="5" t="n">
        <v>77000</v>
      </c>
      <c r="C9" s="5" t="n">
        <v>9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S AND CONCENTRATIONS (Details - Operations) - USD ($)</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segment revenues</t>
        </is>
      </c>
      <c r="B4" s="5" t="n">
        <v>30195283</v>
      </c>
      <c r="C4" s="5" t="n">
        <v>36688307</v>
      </c>
    </row>
    <row r="5">
      <c r="A5" s="4" t="inlineStr">
        <is>
          <t>Operating (loss)/income from continuing operations before income taxes</t>
        </is>
      </c>
      <c r="B5" s="6" t="n">
        <v>-1932485</v>
      </c>
      <c r="C5" s="6" t="n">
        <v>159658</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segment revenues</t>
        </is>
      </c>
      <c r="B8" s="6" t="n">
        <v>30195000</v>
      </c>
      <c r="C8" s="6" t="n">
        <v>36688000</v>
      </c>
    </row>
    <row r="9">
      <c r="A9" s="4" t="inlineStr">
        <is>
          <t>Total segment operating income</t>
        </is>
      </c>
      <c r="B9" s="6" t="n">
        <v>395000</v>
      </c>
      <c r="C9" s="6" t="n">
        <v>2622000</v>
      </c>
    </row>
    <row r="10">
      <c r="A10" s="4" t="inlineStr">
        <is>
          <t>General corporate expenses</t>
        </is>
      </c>
      <c r="B10" s="6" t="n">
        <v>-2327000</v>
      </c>
      <c r="C10" s="6" t="n">
        <v>-2462000</v>
      </c>
    </row>
    <row r="11">
      <c r="A11" s="4" t="inlineStr">
        <is>
          <t>Operating (loss)/income from continuing operations before income taxes</t>
        </is>
      </c>
      <c r="B11" s="6" t="n">
        <v>-1932000</v>
      </c>
      <c r="C11" s="6" t="n">
        <v>160000</v>
      </c>
    </row>
    <row r="12">
      <c r="A12" s="4" t="inlineStr">
        <is>
          <t>Other income, net</t>
        </is>
      </c>
      <c r="B12" s="6" t="n">
        <v>-7000</v>
      </c>
      <c r="C12" s="6" t="n">
        <v>-19000</v>
      </c>
    </row>
    <row r="13">
      <c r="A13" s="4" t="inlineStr">
        <is>
          <t>(Loss)/income from continuing operations before income taxes</t>
        </is>
      </c>
      <c r="B13" s="6" t="n">
        <v>-1925000</v>
      </c>
      <c r="C13" s="6" t="n">
        <v>179000</v>
      </c>
    </row>
    <row r="14">
      <c r="A14" s="4" t="inlineStr">
        <is>
          <t>Depreciation and amortization</t>
        </is>
      </c>
      <c r="B14" s="6" t="n">
        <v>333000</v>
      </c>
      <c r="C14" s="6" t="n">
        <v>316000</v>
      </c>
    </row>
    <row r="15">
      <c r="A15" s="4" t="inlineStr">
        <is>
          <t>Operating Segments [Member] | OEM Distribution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revenues</t>
        </is>
      </c>
      <c r="B17" s="6" t="n">
        <v>10204000</v>
      </c>
      <c r="C17" s="6" t="n">
        <v>14002000</v>
      </c>
    </row>
    <row r="18">
      <c r="A18" s="4" t="inlineStr">
        <is>
          <t>Total segment operating income</t>
        </is>
      </c>
      <c r="B18" s="6" t="n">
        <v>369000</v>
      </c>
      <c r="C18" s="6" t="n">
        <v>440000</v>
      </c>
    </row>
    <row r="19">
      <c r="A19" s="4" t="inlineStr">
        <is>
          <t>Depreciation and amortization</t>
        </is>
      </c>
      <c r="B19" s="6" t="n">
        <v>4000</v>
      </c>
      <c r="C19" s="6" t="n">
        <v>4000</v>
      </c>
    </row>
    <row r="20">
      <c r="A20" s="4" t="inlineStr">
        <is>
          <t>Operating Segments [Member] | Desig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segment revenues</t>
        </is>
      </c>
      <c r="B22" s="6" t="n">
        <v>19991000</v>
      </c>
      <c r="C22" s="6" t="n">
        <v>22686000</v>
      </c>
    </row>
    <row r="23">
      <c r="A23" s="4" t="inlineStr">
        <is>
          <t>Total segment operating income</t>
        </is>
      </c>
      <c r="B23" s="6" t="n">
        <v>26000</v>
      </c>
      <c r="C23" s="6" t="n">
        <v>2182000</v>
      </c>
    </row>
    <row r="24">
      <c r="A24" s="4" t="inlineStr">
        <is>
          <t>Depreciation and amortization</t>
        </is>
      </c>
      <c r="B24" s="5" t="n">
        <v>329000</v>
      </c>
      <c r="C24" s="5" t="n">
        <v>31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Sep. 30, 2024</t>
        </is>
      </c>
      <c r="C1" s="2" t="inlineStr">
        <is>
          <t>Sep. 30, 2023</t>
        </is>
      </c>
    </row>
    <row r="2">
      <c r="A2" s="3" t="inlineStr">
        <is>
          <t>Revenue, Major Customer [Line Items]</t>
        </is>
      </c>
      <c r="B2" s="4" t="inlineStr">
        <is>
          <t xml:space="preserve"> </t>
        </is>
      </c>
      <c r="C2" s="4" t="inlineStr">
        <is>
          <t xml:space="preserve"> </t>
        </is>
      </c>
    </row>
    <row r="3">
      <c r="A3" s="4" t="inlineStr">
        <is>
          <t>Total assets</t>
        </is>
      </c>
      <c r="B3" s="5" t="n">
        <v>14768356</v>
      </c>
      <c r="C3" s="5" t="n">
        <v>17386142</v>
      </c>
    </row>
    <row r="4">
      <c r="A4" s="4" t="inlineStr">
        <is>
          <t>Net Assets, Segment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segment assets</t>
        </is>
      </c>
      <c r="B6" s="6" t="n">
        <v>8434000</v>
      </c>
      <c r="C6" s="6" t="n">
        <v>9199000</v>
      </c>
    </row>
    <row r="7">
      <c r="A7" s="4" t="inlineStr">
        <is>
          <t>General corporate assets</t>
        </is>
      </c>
      <c r="B7" s="6" t="n">
        <v>6334000</v>
      </c>
      <c r="C7" s="6" t="n">
        <v>6924000</v>
      </c>
    </row>
    <row r="8">
      <c r="A8" s="4" t="inlineStr">
        <is>
          <t>Discontinued assets held for sale</t>
        </is>
      </c>
      <c r="B8" s="6" t="n">
        <v>0</v>
      </c>
      <c r="C8" s="6" t="n">
        <v>508000</v>
      </c>
    </row>
    <row r="9">
      <c r="A9" s="4" t="inlineStr">
        <is>
          <t>Other assets of discontinued retail segment</t>
        </is>
      </c>
      <c r="B9" s="6" t="n">
        <v>0</v>
      </c>
      <c r="C9" s="6" t="n">
        <v>755000</v>
      </c>
    </row>
    <row r="10">
      <c r="A10" s="4" t="inlineStr">
        <is>
          <t>Total assets</t>
        </is>
      </c>
      <c r="B10" s="6" t="n">
        <v>14768000</v>
      </c>
      <c r="C10" s="6" t="n">
        <v>17386000</v>
      </c>
    </row>
    <row r="11">
      <c r="A11" s="4" t="inlineStr">
        <is>
          <t>Net Assets, Segment [Member] | OEM Distribution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segment assets</t>
        </is>
      </c>
      <c r="B13" s="6" t="n">
        <v>2614000</v>
      </c>
      <c r="C13" s="6" t="n">
        <v>2478000</v>
      </c>
    </row>
    <row r="14">
      <c r="A14" s="4" t="inlineStr">
        <is>
          <t>Net Assets, Segment [Member] | Design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segment assets</t>
        </is>
      </c>
      <c r="B16" s="5" t="n">
        <v>5820000</v>
      </c>
      <c r="C16" s="5" t="n">
        <v>672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AND CONCENTRATIONS (Details - Geographic concentrations) - USD ($)</t>
        </is>
      </c>
      <c r="B1" s="2" t="inlineStr">
        <is>
          <t>12 Months Ended</t>
        </is>
      </c>
    </row>
    <row r="2">
      <c r="B2" s="2" t="inlineStr">
        <is>
          <t>Sep. 30, 2024</t>
        </is>
      </c>
      <c r="C2" s="2" t="inlineStr">
        <is>
          <t>Sep. 30, 2023</t>
        </is>
      </c>
    </row>
    <row r="3">
      <c r="A3" s="3" t="inlineStr">
        <is>
          <t>Revenues from External Customers and Long-Lived Assets [Line Items]</t>
        </is>
      </c>
      <c r="B3" s="4" t="inlineStr">
        <is>
          <t xml:space="preserve"> </t>
        </is>
      </c>
      <c r="C3" s="4" t="inlineStr">
        <is>
          <t xml:space="preserve"> </t>
        </is>
      </c>
    </row>
    <row r="4">
      <c r="A4" s="4" t="inlineStr">
        <is>
          <t>Revenues</t>
        </is>
      </c>
      <c r="B4" s="5" t="n">
        <v>30195283</v>
      </c>
      <c r="C4" s="5" t="n">
        <v>36688307</v>
      </c>
    </row>
    <row r="5">
      <c r="A5" s="4" t="inlineStr">
        <is>
          <t>Reportable Subsegment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30195000</v>
      </c>
      <c r="C7" s="6" t="n">
        <v>36688000</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23593000</v>
      </c>
      <c r="C10" s="6" t="n">
        <v>27116000</v>
      </c>
    </row>
    <row r="11">
      <c r="A11" s="4" t="inlineStr">
        <is>
          <t>POLAN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2797000</v>
      </c>
      <c r="C13" s="6" t="n">
        <v>1275000</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276000</v>
      </c>
      <c r="C16" s="6" t="n">
        <v>3000000</v>
      </c>
    </row>
    <row r="17">
      <c r="A17" s="4" t="inlineStr">
        <is>
          <t>CHIN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435000</v>
      </c>
      <c r="C19" s="6" t="n">
        <v>3443000</v>
      </c>
    </row>
    <row r="20">
      <c r="A20" s="4" t="inlineStr">
        <is>
          <t>Other Foreign Countrie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2094000</v>
      </c>
      <c r="C22" s="5" t="n">
        <v>185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ONCENTRATIONS (Details Narrative) - Customer Concentration Risk [Member] - One Customer [Member]</t>
        </is>
      </c>
      <c r="B1" s="2" t="inlineStr">
        <is>
          <t>12 Months Ended</t>
        </is>
      </c>
    </row>
    <row r="2">
      <c r="B2" s="2" t="inlineStr">
        <is>
          <t>Sep. 30, 2024</t>
        </is>
      </c>
      <c r="C2" s="2" t="inlineStr">
        <is>
          <t>Sep. 30, 2023</t>
        </is>
      </c>
    </row>
    <row r="3">
      <c r="A3" s="4" t="inlineStr">
        <is>
          <t>Revenue Benchmark [Member] | OEM Distribution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13</v>
      </c>
      <c r="C5" s="9" t="n">
        <v>0.112</v>
      </c>
    </row>
    <row r="6">
      <c r="A6" s="4" t="inlineStr">
        <is>
          <t>Revenue Benchmark [Member] | Design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252</v>
      </c>
      <c r="C8" s="9" t="n">
        <v>0.279</v>
      </c>
    </row>
    <row r="9">
      <c r="A9" s="4" t="inlineStr">
        <is>
          <t>Accounts Receivable [Member] | OEM Distribution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9" t="n">
        <v>0.145</v>
      </c>
      <c r="C11" s="10" t="n">
        <v>0.12</v>
      </c>
    </row>
    <row r="12">
      <c r="A12" s="4" t="inlineStr">
        <is>
          <t>Accounts Receivable [Member] | Design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0" t="n">
        <v>0.19</v>
      </c>
      <c r="C14" s="9" t="n">
        <v>0.3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1950587</v>
      </c>
      <c r="C4" s="5" t="n">
        <v>-3736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The Company’s design
division provides hardware and software product design and engineering services to customers predominantly located in the U.S. The Company’s
original equipment manufacturing (“OEM”) distribution division sources and sells carrying cases and other accessories for
medical monitoring and diagnostic kits as well as a variety of other portable electronic and non-electronic devices to original equipment
manufacturers (“OEM”s), or their contract manufacturers worldwide, that either package our products as accessories “in
box” together with their branded product offerings or sell them through their retail distribution channels. The Company does not
manufacture any of its OEM products and sources substantially all of these products from independent suppliers in China, through Forward
Industries Asia-Pacific Corporation, a British Virgin Islands corporation (“Forward China”). See Note 14. Discontinued Operations In July 2023, the Company
decided to cease operations of its retail distribution segment and is presenting the results of operations for this segment within discontinued
operations in the current and prior periods presented herein. Our retail distribution business sourced and sold smart-enabled furniture,
hot tubs and saunas and a variety of other products through various online retailer websites to customers predominantly located in the
U.S. and Canada. The inventory of the retail segment is presented as discontinued assets held for sale on the balance sheet at September
30, 2023. Where applicable, certain footnotes exclude the discontinued operations unless otherwise noted. See Note 3 for additional information
on discontinued operations. Liquidity and Going Concern The accompanying consolidated financial statements
have been prepared assuming the Company will continue as a going concern, which contemplates, among other things, the realization of assets
and satisfaction of liabilities in the ordinary course of business. The Company had an accumulated deficit and working capital of $19,637,000
and $273,000, respectively, at September 30, 2024, a net loss of $1,951,000 in Fiscal 2024 and a cash balance of approximately $2,300,000
at November 30, 2024. The Company’s OEM distribution
segment procures substantially all its products through independent suppliers in China through Forward China. In connection with the new
sourcing agreement and in order to preserve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see Note 14). This agreement pertains only to payables
that were outstanding at October 30, 2023 of approximately $7,365,000. Purchases from Forward China made after October 30, 2023
are not covered by this agreement and are expected to be paid according to normal payment terms. In December 2024, our largest design customer
notified us of its plan to discontinue their insulin patch program, on which we were working. We expect this to cause a material
decrease in our revenues beginning with the second quarter of Fiscal 2025. Based on our forecasted cash flows, we believe our existing
cash balance and working capital will not be sufficient to meet our liquidity needs through December 31, 2025, 12 months from the date
of issuance of these consolidated financial statements. These factors raise substantial doubt about our ability to continue as a going
concern. Management plans to initiate cost reduction measures
in Fiscal 2025 to mitigate the impact of the loss of our largest customer, including a reduction in force which was communicated in December
2024. These plans will be evaluated and adjusted as deemed necessary based on the ongoing needs of the business. Management also plans
to seek flexibility on payment terms for ongoing purchases from Forward China and attempt to obtain debt or equity financing to fund its
ongoing operations. However, there are no current agreements or understanding with regard to the form, time or amount of such financing
and there is no assurance that any financing can be obtained, that Forward China will grant any flexibility on payment terms or that our
cost reduction efforts will be sufficient to enable the Company to continue as a going concern. The consolidated financial statements
do not include any adjustments that might result if the Company is unable to continue as a going concern. Such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02:31Z</dcterms:created>
  <dcterms:modified xmlns:dcterms="http://purl.org/dc/terms/" xmlns:xsi="http://www.w3.org/2001/XMLSchema-instance" xsi:type="dcterms:W3CDTF">2024-12-27T21:02:31Z</dcterms:modified>
</cp:coreProperties>
</file>